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and Signi" sheetId="6" r:id="rId6"/>
    <s:sheet name="Earnings Per Share" sheetId="7" r:id="rId7"/>
    <s:sheet name="Acquisitions" sheetId="8" r:id="rId8"/>
    <s:sheet name="Derivatives and Hedging Activit" sheetId="9" r:id="rId9"/>
    <s:sheet name="Fair Value Measurements" sheetId="10" r:id="rId10"/>
    <s:sheet name="Leases" sheetId="11" r:id="rId11"/>
    <s:sheet name="Debt Facilities" sheetId="12" r:id="rId12"/>
    <s:sheet name="Commitments and Contingencies" sheetId="13" r:id="rId13"/>
    <s:sheet name="Stockholders' Equity" sheetId="14" r:id="rId14"/>
    <s:sheet name="Segment Information" sheetId="15" r:id="rId15"/>
    <s:sheet name="Subsequent Event" sheetId="16" r:id="rId16"/>
    <s:sheet name="Basis of Presentation and Sig17" sheetId="17" r:id="rId17"/>
    <s:sheet name="Earnings Per Share (Tables)" sheetId="18" r:id="rId18"/>
    <s:sheet name="Derivatives and Hedging Activ19" sheetId="19" r:id="rId19"/>
    <s:sheet name="Fair Value Measurements (Tables" sheetId="20" r:id="rId20"/>
    <s:sheet name="Leases (Tables)" sheetId="21" r:id="rId21"/>
    <s:sheet name="Debt Facilities (Tables)" sheetId="22" r:id="rId22"/>
    <s:sheet name="Stockholders' Equity (Tables)" sheetId="23" r:id="rId23"/>
    <s:sheet name="Segment Information (Tables)" sheetId="24" r:id="rId24"/>
    <s:sheet name="Basis of Presentation and Sig25" sheetId="25" r:id="rId25"/>
    <s:sheet name="Earnings Per Share - Computatio" sheetId="26" r:id="rId26"/>
    <s:sheet name="Earnings Per Share - Anti-dilut" sheetId="27" r:id="rId27"/>
    <s:sheet name="Earnings Per Share - Anti-dil28" sheetId="28" r:id="rId28"/>
    <s:sheet name="Acquisition - Additional Inform" sheetId="29" r:id="rId29"/>
    <s:sheet name="Derivatives and Hedging Activ30" sheetId="30" r:id="rId30"/>
    <s:sheet name="Derivatives and Hedging Activ31" sheetId="31" r:id="rId31"/>
    <s:sheet name="Derivatives and Hedging Activ32" sheetId="32" r:id="rId32"/>
    <s:sheet name="Derivatives and Hedging Activ33" sheetId="33" r:id="rId33"/>
    <s:sheet name="Fair Value Measurements - Finan" sheetId="34" r:id="rId34"/>
    <s:sheet name="Leases - Additional Information" sheetId="35" r:id="rId35"/>
    <s:sheet name="Leases - Summary of Capital Lea" sheetId="36" r:id="rId36"/>
    <s:sheet name="Debt Facilities - Summary of Lo" sheetId="37" r:id="rId37"/>
    <s:sheet name="Debt Facilities - Additional In" sheetId="38" r:id="rId38"/>
    <s:sheet name="Debt Facilities - Convertible D" sheetId="39" r:id="rId39"/>
    <s:sheet name="Debt Facilities - Convertible40" sheetId="40" r:id="rId40"/>
    <s:sheet name="Debt Facilities - Summary of Se" sheetId="41" r:id="rId41"/>
    <s:sheet name="Debt Facilities - Summary of 42" sheetId="42" r:id="rId42"/>
    <s:sheet name="Debt Facilities - Summary of Ma" sheetId="43" r:id="rId43"/>
    <s:sheet name="Debt Facilities - Fair Value of" sheetId="44" r:id="rId44"/>
    <s:sheet name="Debt Facilities - Interest Char" sheetId="45" r:id="rId45"/>
    <s:sheet name="Commitments and Contingencies -" sheetId="46" r:id="rId46"/>
    <s:sheet name="Stockholders' Equity - Componen" sheetId="47" r:id="rId47"/>
    <s:sheet name="Stockholders' Equity - Addition" sheetId="48" r:id="rId48"/>
    <s:sheet name="Stockholders' Equity - Stock-Ba" sheetId="49" r:id="rId49"/>
    <s:sheet name="Segment Information - Additiona" sheetId="50" r:id="rId50"/>
    <s:sheet name="Segment Information - Schedule " sheetId="51" r:id="rId51"/>
    <s:sheet name="Segment Information - Segment D" sheetId="52" r:id="rId52"/>
    <s:sheet name="Segment Information - Segment53" sheetId="53" r:id="rId53"/>
    <s:sheet name="Segment Information - Long-Live" sheetId="54" r:id="rId54"/>
    <s:sheet name="Segment Information - Revenue I"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524">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QIX</t>
  </si>
  <si>
    <t>Entity Registrant Name</t>
  </si>
  <si>
    <t>EQUINIX INC</t>
  </si>
  <si>
    <t>Entity Central Index Key</t>
  </si>
  <si>
    <t>Current Fiscal Year End Date</t>
  </si>
  <si>
    <t>--12-31</t>
  </si>
  <si>
    <t>Entity Filer Category</t>
  </si>
  <si>
    <t>Large Accelerated Filer</t>
  </si>
  <si>
    <t>Entity Common Stock, Shares Outstanding</t>
  </si>
  <si>
    <t>Condensed Consolidated Balance Sheets - USD ($) $ in Thousands</t>
  </si>
  <si>
    <t>Jun. 30, 2015</t>
  </si>
  <si>
    <t>Dec. 31, 2014</t>
  </si>
  <si>
    <t>Current assets:</t>
  </si>
  <si>
    <t>Cash and cash equivalents</t>
  </si>
  <si>
    <t>Short-term investments</t>
  </si>
  <si>
    <t>Accounts receivable, net</t>
  </si>
  <si>
    <t>Current portion of restricted cash</t>
  </si>
  <si>
    <t>Other current assets</t>
  </si>
  <si>
    <t>Total current assets</t>
  </si>
  <si>
    <t>Long-term investments</t>
  </si>
  <si>
    <t>Property, plant and equipment, net</t>
  </si>
  <si>
    <t>Goodwill</t>
  </si>
  <si>
    <t>Intangible assets, net</t>
  </si>
  <si>
    <t>Restricted cash, less current portion</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urrent portion of convertible debt</t>
  </si>
  <si>
    <t>Other current liabilities</t>
  </si>
  <si>
    <t>Total current liabilities</t>
  </si>
  <si>
    <t>Capital lease and other financing obligations, less current portion</t>
  </si>
  <si>
    <t>Mortgage and loans payable, less current portion</t>
  </si>
  <si>
    <t>Convertible debt, less current portion</t>
  </si>
  <si>
    <t>Senior notes</t>
  </si>
  <si>
    <t>Other liabilities</t>
  </si>
  <si>
    <t>Total liabilities</t>
  </si>
  <si>
    <t>Commitments and contingencies (Note 8)</t>
  </si>
  <si>
    <t>Stockholders' equity:</t>
  </si>
  <si>
    <t>Common stock</t>
  </si>
  <si>
    <t>Additional paid-in capital</t>
  </si>
  <si>
    <t>Treasury stock</t>
  </si>
  <si>
    <t>Accumulated dividends</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6 Months Ended</t>
  </si>
  <si>
    <t>Jun. 30, 2014</t>
  </si>
  <si>
    <t>Income Statement [Abstract]</t>
  </si>
  <si>
    <t>Revenues</t>
  </si>
  <si>
    <t>Costs and operating expenses:</t>
  </si>
  <si>
    <t>Cost of revenues</t>
  </si>
  <si>
    <t>Sales and marketing</t>
  </si>
  <si>
    <t>General and administrative</t>
  </si>
  <si>
    <t>Acquisition costs</t>
  </si>
  <si>
    <t>Total costs and operating expenses</t>
  </si>
  <si>
    <t>Income from operations</t>
  </si>
  <si>
    <t>Interest income</t>
  </si>
  <si>
    <t>Interest expense</t>
  </si>
  <si>
    <t>Other income</t>
  </si>
  <si>
    <t>Loss on debt extinguishment</t>
  </si>
  <si>
    <t>Income from operations before income taxes</t>
  </si>
  <si>
    <t>Income tax benefit (expense)</t>
  </si>
  <si>
    <t>Net income</t>
  </si>
  <si>
    <t>Net loss attributable to redeemable non-controlling interests</t>
  </si>
  <si>
    <t>Net income attributable to Equinix</t>
  </si>
  <si>
    <t>Earnings per share ("EPS") attributable to Equinix:</t>
  </si>
  <si>
    <t>Basic EPS</t>
  </si>
  <si>
    <t>Weighted-average shares</t>
  </si>
  <si>
    <t>Diluted EPS</t>
  </si>
  <si>
    <t>Condensed Consolidated Statements of Comprehensive Income (Loss) - USD ($) $ in Thousands</t>
  </si>
  <si>
    <t>Statement of Comprehensive Income [Abstract]</t>
  </si>
  <si>
    <t>Other comprehensive income (loss), net of tax:</t>
  </si>
  <si>
    <t>Foreign currency translation adjustment ("CTA") gain (loss)</t>
  </si>
  <si>
    <t>Unrealized gain (loss) on available for sale securities</t>
  </si>
  <si>
    <t>Unrealized gain (loss) on cash flow hedges</t>
  </si>
  <si>
    <t>Net investment hedge CTA loss</t>
  </si>
  <si>
    <t>Defined benefit plans</t>
  </si>
  <si>
    <t>Total other comprehensive income (loss), net of tax</t>
  </si>
  <si>
    <t>Comprehensive income, net of tax</t>
  </si>
  <si>
    <t>Other comprehensive income attributable to redeemable non-controlling interests</t>
  </si>
  <si>
    <t>Comprehensive income attributable to Equinix</t>
  </si>
  <si>
    <t>Condensed Consolidated Statements of Cash Flows - USD ($) $ in Thousands</t>
  </si>
  <si>
    <t>Cash flows from operating activities:</t>
  </si>
  <si>
    <t>Adjustments to reconcile net income to net cash provided by operating activities:</t>
  </si>
  <si>
    <t>Depreciation</t>
  </si>
  <si>
    <t>Stock-based compensation</t>
  </si>
  <si>
    <t>Excess tax benefits from stock-based compensation</t>
  </si>
  <si>
    <t>Amortization of intangible assets</t>
  </si>
  <si>
    <t>Amortization of debt issuance costs and debt discount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Business acquisitions, net of cash acquired</t>
  </si>
  <si>
    <t>Purchases of real estate</t>
  </si>
  <si>
    <t>Purchases of other property, plant and equipment</t>
  </si>
  <si>
    <t>Changes in restricted cash</t>
  </si>
  <si>
    <t>Other investing activities, net</t>
  </si>
  <si>
    <t>Net cash provided by (used in) investing activities</t>
  </si>
  <si>
    <t>Cash flows from financing activities:</t>
  </si>
  <si>
    <t>Purchases of treasury stock</t>
  </si>
  <si>
    <t>Proceeds from employee equity awards</t>
  </si>
  <si>
    <t>Payment of dividends</t>
  </si>
  <si>
    <t>Proceeds from loans payable</t>
  </si>
  <si>
    <t>Repayment of convertible debt</t>
  </si>
  <si>
    <t>Repayment of capital lease and other financing obligations</t>
  </si>
  <si>
    <t>Repayment of mortgage and loans payable</t>
  </si>
  <si>
    <t>Debt extinguishment costs</t>
  </si>
  <si>
    <t>Debt issuance cost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4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March 2,
2015. Results for the interim periods are not necessarily
indicative of results for the entire fiscal year.
Consolidation
The accompanying unaudited condensed consolidated financial
statements include the accounts of Equinix and its subsidiaries.
All significant intercompany accounts and transactions have been
eliminated in consolidation.
Income Taxes
In September 2012, the Company announced that its Board of
Directors approved a plan for Equinix to pursue conversion to a
real estate investment trust (“REIT”). On
December 23, 2014, its Board of Directors formally approved
its conversion to a REIT effective on January 1, 2015. The
Company completed the implementation of the REIT conversion in
2014, and as a result the Company has elected to be treated as a
REIT for federal income tax purposes effective January 1,
2015. In May 2015, the Company received a favorable response to the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s of the REIT and TRSs, tax law changes
and future business acquisitions.
The Company’s effective tax rates were 9.2% and 18.3% for the
six months ended June 30, 2015 and 2014, respectively. The
decrease in the effective tax rate is primarily due to the reduced
tax rate as a result of the REIT conversion. As a REIT, the Company
is entitled to a deduction for dividends paid, resulting in a
substantial reduction of federal income tax expense.
Recent Accounting Pronouncements
In May 2015, the Financial Accounting Standards Board
(“FASB”) issued Accounting Standards Update
(“ASU”) 2015-07, Fair Value Measurement,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does not
believe the adoption of ASU 2015-07 will have a significant impact
on its consolidated financial statements.
In April 2015, the FASB issued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The Company is currently evaluating the impact
that the adoption of this standard will have on it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limited partnership;
(3) the ASU affects the consolidation analysis of reporting
entities that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is currently evaluating the impact that the adoption of this
standard will have on its consolidated financial statements.
In January 2015,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does not believe the adoption of ASU 2015-01
will have a significant impact on its consolidated financial
statement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is effective for fiscal years and interim periods
beginning after December 15, 2016. On July 9, 2015, the
FASB decided to delay the effective date of this standard to annual
reporting periods beginning after December 15, 2017. The FASB
permitted early adoption of this standard, but with an adoption
date no earlier than December 15, 2016, the original effective
date of this ASU. The Company is currently evaluating the impact
that the adoption of this standard will have on its consolidated
financial statements.</t>
  </si>
  <si>
    <t>Earnings Per Share</t>
  </si>
  <si>
    <t>Earnings Per Share [Abstract]</t>
  </si>
  <si>
    <t>2. Earnings Per Share
The following table sets forth the computation of basic and diluted
earnings per share (“EPS”) for the periods presented
(in thousands, except per share amounts):
Three months
ended Six months
ended
2015 2014 2015 2014
Net income $ 59,459 $ 10,079 $ 135,911 $ 51,416
Net loss attributable to redeemable non-controlling interests
— 1,249
— 1,299
Net income attributable to Equinix, basic and diluted $ 59,459 $ 11,328 $ 135,911 $ 52,715
Weighted-average shares used to calculate basic EPS 56,935 51,332 56,798 50,470
Effect of dilutive securities:
Employee equity awards 564 320 612 414
Weighted-average shares used to calculate diluted EPS 57,499 51,652 57,410 50,884
EPS attributable to Equinix:
Basic EPS $ 1.04 $ 0.22 $ 2.39 $ 1.04
Diluted EPS $ 1.03 $ 0.22 $ 2.37 $ 1.04
The following table sets forth weighted-average outstanding
potential shares of common stock that are not included in the
diluted earnings per share calculation above because to do so would
be anti-dilutive for the periods indicated (in thousands):
Three months ended
Six months ended June 30,
2015
2014
2015
2014
Shares reserved for conversion of 3.00% convertible subordinated
notes
— 3,151
— 3,258
Shares reserved for conversion of 4.75% convertible subordinated
notes 1,958 2,849 1,950 3,636
Common stock related to employee equity awards 99 294 95 307
2,057 6,294 2,045 7,201</t>
  </si>
  <si>
    <t>Acquisitions</t>
  </si>
  <si>
    <t>Business Combinations [Abstract]</t>
  </si>
  <si>
    <t>3. Acquisitions
Nimbo Acquisition
On January 14, 2015, the Company acquired all of the issued
and outstanding share capital of Nimbo Technologies Inc.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Nimbo continues to
operate under the Nimbo name. The Nimbo Acquisition was accounted
for using the acquisition method. As a result of the Nimbo
Acquisition, the Company recorded goodwill of $17,154,000,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
Offer for TelecityGroup
On May 29, 2015, the Company announced a cash and share offer
for the entire issued and to be issued share capital of Telecity
Group plc (“TelecityGroup”) for total consideration of
approximately £2,351,900,000 or $3,594,409,000. The Company
expects to close this transaction in the first half of 2016. As the
offer to TelecityGroup includes an element of cash, the Company is
required to include a confirmation that the Company has sufficient
cash available to fulfill the offer, according to the UK Takeover
Code. As a result, the Company placed £322,851,000 or
approximately $493,801,000 into a restricted cash account, which
was included in the current portion of restricted cash in its
condensed consolidated balance sheet.
In addition, the Company entered into a bridge credit agreement
with J.P. Morgan Chase Bank, N.A. (“JPMCB”) as the
initial lender and as administrative agent for the lenders from
time to time party thereto (the “Lenders”) for a
principal amount of £875,000,000 or approximately
$1,340,000,000 (the “Bridge Loan”). The Bridge Loan has
an initial maturity of 12 months from the date of the first
drawdown and, at the initial maturity date (if not repaid prior to
that time), will be converted into seven-year extended bridge
loans. The total estimated initial commitment fees associated with
the Bridge Loan are approximately £4,375,000 or $6,701,000 and
will be paid on the earlier of the consummation of the acquisition
and the termination of the Bridge Loan. As of June 30, 2015,
the Company had accrued commitment fees of approximately $1,337,000
associated with the Bridge Loan in interest expense in its
condensed consolidated statement of operations.
The Bridge Loan bears interest during the first three months in
which the funds are advanced, at an initial annual rate of LIBOR
plus 5.00%. Thereafter, the rate for each subsequent three-month
period increases by 0.5% over the applicable margin in effect for
the immediately preceding three-month period, subject to a cap (the
“Total Cap”). Prior to February 28, 2016, the
Total Cap is equal to 1.50% plus the greatest of (i) the yield
on the Company’s 5.750% senior notes due 2025, (ii) the
yield on the J.P. Morgan US Dollar Global High Yield Index minus
1.21% and (iii) 4.875%. On and after February 28, 2016,
the Total Cap is equal to 1.75% plus the greatest of (i) the
yield on the Company’s 5.750% senior notes due 2025,
(ii) the yield on the J.P. Morgan US Dollar Global High Yield
Index minus 1.21% and (iii) 4.875%. Under certain
circumstances the Bridge Loan will bear interest at the Total Cap
as determined weekly. The Bridge Loan is unsecured and is
guaranteed by certain of the Company’s domestic subsidiaries.
As of June 30, 2015, the Company had not made any advances on
the Bridge Loan. The Company intends to obtain permanent financing
prior to the closing of the TelecityGroup acquisition to replace
and terminate the Bridge Loan.</t>
  </si>
  <si>
    <t>Derivatives and Hedging Activities</t>
  </si>
  <si>
    <t>Derivative Instruments and Hedging Activities Disclosure [Abstract]</t>
  </si>
  <si>
    <t>4. Derivatives and Hedging Activities
Derivatives Designated as Hedging Instruments
Net Investment Hedges.
Cash Flow Hedges.
Effective January 1, 2015, the Company entered into
intercompany derivative hedging instruments (“intercompany
derivatives”) with a wholly-owned subsidiary of the Company
and simultaneously entered into derivative contracts with unrelated
parties to hedge certain forecasted revenues and expenses
denominated in currencies other than the U.S. dollar. The following
disclosure is prepared on a consolidated basis; intercompany assets
and liabilities resulting from intercompany derivatives are
eliminated in consolidation.
As of June 30, 2015, the Company’s cash flow hedges had
maturities within 1 month to 2.5 years, as follows (in
thousands):
Notional Fair Value (1) Accumulated other
Derivative assets $ 166,709 $ 9,281 $ 21,763
Derivative liabilities 211,036 (5,064 ) (17,939 )
$ 377,745 $ 4,217 $ 3,824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6,719 within accumulated other comprehensive income (loss)
relating to cash flow hedges that are expected to mature in the
next 12 months.
As of December 31, 2014, the Company’s cash flow hedges
had maturities within 1 month to 1 year as follows (in
thousands):
Notional
Fair Value (1)
Accumulated other
Derivative assets $ 281,055 $ 8,404 $ 8,480
Derivative liabilities
—
—
—
$ 281,055 $ 8,404 $ 8,480
(1) All derivative assets related to cash
flow hedges are included in the condensed consolidated balance
sheets within other current assets.
(2) Included in the condensed
consolidated balance sheets within accumulated other comprehensive
income (loss).
During the three months ended June 30, 2015 and 2014, there
were no ineffective cash flow hedges. During the three months ended
June 30, 2015, the amount of gains reclassified from
accumulated other comprehensive income (loss) to revenue were
$7,428,000 and the amount of net losses reclassified from
accumulated other comprehensive income (loss) to operating expenses
were not significant. During the three months ended June 30,
2014, the amount of gains (losses) reclassified from accumulated
other comprehensive income (loss) to revenue and operating expenses
were not significant.
During the six months ended June 30, 2015 and 2014, there were
no ineffective cash flow hedges. During the six months ended
June 30, 2015, gains of $15,506,000 were reclassified from
accumulated other comprehensive income (loss) to revenue and net
losses of $2,983,000 were reclassified from accumulated other
comprehensive income (loss) to operating expenses. During the six
months ended June 30, 2014, net losses of $2,662,000 were
reclassified from accumulated other comprehensive income (loss) to
revenue and gains reclassified from accumulated other comprehensive
income (loss) to operating expenses were not significant.
Derivatives Not Designated as Hedging Instruments
Embedded Derivatives
Economic Hedges of Embedded Derivatives.
Foreign Currency Forward and Option Contracts.
Offsetting Derivative Assets and Liabilities
The following table presents the fair value of derivative
instruments recognized in the Company’s condensed
consolidated balance sheets as of June 30, 2015 (in
thousands):
Gross Gross Net Gross Net
Assets:
Designated as hedging instruments:
Foreign currency forward contracts $ 9,281 $
— $ 9,281 $ (4,566 ) $ 4,715
Not designated as hedging instruments:
Embedded derivatives 7,640
— 7,640
— 7,640
Economic hedges of embedded derivatives 438
— 438 (18 ) 420
Foreign currency forward contracts 1,142
— 1,142 (210 ) 932
9,220
— 9,220 (228 ) 8,992
Additional netting benefit
—
—
— (815 ) (815 )
$ 18,501 $
— $ 18,501 $ (5,609 ) $ 12,892
Liabilities:
Designated as hedging instruments:
Foreign currency forward contracts $ 5,064 $
— $ 5,064 $ (4,566 ) $ 498
Not designated as hedging instruments:
Embedded derivatives 134
— 134
— 134
Economic hedges of embedded derivatives 18
— 18 (18 )
—
Foreign currency forward contracts 10,037
— 10,037 (210 ) 9,827
10,189
— 10,189 (228 ) 9,961
Additional netting benefit
—
—
— (815 ) (815 )
$ 15,253 $
— $ 15,253 $ (5,609 ) $ 9,64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4 (in
thousands):
Gross Gross
Net balance Gross Net
Assets:
Designated as hedging instruments:
Foreign currency forward contracts $ 8,404 $
— $ 8,404 $
— $ 8,404
Not designated as hedging instruments:
Embedded derivatives 9,182
— 9,182
— 9,182
Foreign currency forward and option contracts 5,153
— 5,153 (138 ) 5,015
14,335
— 14,335 (138 ) 14,197
Additional netting benefit
—
—
— (508 ) (508 )
$ 22,739 $
— $ 22,739 $ (646 ) $ 22,093
Liabilities:
Designated as hedging instruments:
Foreign currency forward contracts $
— $
— $
— $
— $
—
Not designated as hedging instruments:
Embedded derivatives 4
— 4
— 4
Economic hedges of embedded derivatives 390
— 390
— 390
Foreign currency forward and option contracts 416
— 416 (138 ) 278
810
— 810 (138 ) 672
Additional netting benefit
—
—
— (508 ) (508 )
$ 810 $
— $ 810 $ (646 ) $ 16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5. Fair Value Measurements
The Company’s financial assets and liabilities measured at
fair value on a recurring basis as of June 30, 2015 were as
follows (in thousands):
Fair value at
Fair value measurement using
2015 Level 1 Level 2
Assets: (1)
Money market and deposit accounts $ 65,058 $ 65,058 $
—
U.S. government agency securities 95,397
— 95,397
Certificates of deposit 12,230
— 12,230
Derivative instruments (2) 18,501
— 18,501
$ 191,186 $ 65,058 $ 126,128
Liabilities:
Derivative instruments (2) $ 15,253 $
— $ 15,253
$ 15,253 $
— $ 15,253
(1) Excludes cash and restricted
cash.
(2) Includes embedded derivatives,
economic hedges of embedded derivatives and foreign currency
forward and options contracts. Amounts are included within other
current assets, other assets, other current liabilities and other
liabilities in the Company’s accompanying condensed
consolidated balance sheet.
The Company did not have any significant Level 3 financial assets
or financial liabilities as of June 30, 2015.</t>
  </si>
  <si>
    <t>Leases</t>
  </si>
  <si>
    <t>Leases [Abstract]</t>
  </si>
  <si>
    <t>6. Leases
Capital Lease and Other Financing Obligations
Atlanta 1 Capital Lease
In May 2015, the Company entered into a lease amendment to extend
the lease term of the Company’s Atlanta 1 IBX (the “AT1
Lease”). The lease was originally accounted for as an
operating lease. Pursuant to the accounting standard for leases,
the Company reassessed the lease classification of the AT1 Lease as
a result of the lease amendment and determined that upon the
amendment the lease should be accounted for as a capital
lease. The Company recorded a capital lease asset and
liability totaling approximately $21,274,000 during the three
months ended June 30, 2015. The lease term was extended to
September 2035.
Atlanta 2 Capital Lease
In January 2015, the Company entered into a lease amendment to
extend the lease term of the Company’s Atlanta 2 IBX (the
“AT2 Lease”). The lease was originally accounted
for as an operating lease. Pursuant to the accounting standard
for leases, the Company reassessed the lease classification of the
AT2 Lease as a result of the lease amendment and determined that
upon the amendment the lease should be accounted for as a capital
lease. The Company recorded a capital lease asset totaling
approximately $25,960,000 and a capital lease liability totaling
approximately $26,230,000 during the three months ended
March 31, 2015. The lease term, including a renewal option,
was extended to December 2024.
Maturities of Capital Lease and Other Financing
Obligations
The Company’s capital lease and other financing obligations
are summarized as follows (in thousands):
Capital lease Other Total
2015 (6 months remaining) $ 36,008 $ 27,612 $ 63,620
2016 68,275 57,025 125,300
2017 70,333 60,188 130,521
2018 72,405 61,623 134,028
2019 74,336 59,655 133,991
Thereafter 913,660 569,861 1,483,521
Total minimum lease payments 1,235,017 835,964 2,070,981
Plus amount representing residual property value
— 411,613 411,613
Less estimated building costs
— (7,771 ) (7,771 )
Less amount representing interest (592,984 ) (637,261 ) (1,230,245 )
Present value of net minimum lease payments 642,033 602,545 1,244,578
Less current portion (18,738 ) (8,094 ) (26,832 )
$ 623,295 $ 594,451 $ 1,217,746</t>
  </si>
  <si>
    <t>Debt Facilities</t>
  </si>
  <si>
    <t>Debt Disclosure [Abstract]</t>
  </si>
  <si>
    <t>7. Debt Facilities
Mortgage and Loans Payable
The Company’s mortgage and loans payable consisted of the
following (in thousands):
June 30, December 31,
Term loan $ 490,210 $ 500,000
ALOG financings 43,133 56,863
Mortgage payable and other loans payable 31,649 36,608
564,992 593,471
Less amount representing debt discount (1,391 ) (1,600 )
Plus amount representing mortgage premium 2,071 2,281
565,672 594,152
Less current portion (59,041 ) (59,466 )
$ 506,631 $ 534,686
On April 30, 2015, the Company, as borrower, and certain
subsidiaries as guarantors entered into an amendment (the
“Amendment”) to its credit agreement dated
December 17, 2014 (the “Original Credit
Agreement” and, as amended, the “Amended Credit
Agreement”). The Original Credit Agreement provided for a
senior credit facility of $1,500,000,000, comprised of (i) a
$1,000,000,000 senior secured multi-currency revolving credit
facility and (ii) a $500,000,000 senior secured term loan
facility (the “Term Loan Facility”). The Amended
Credit Agreement facilitated the conversion of the outstanding U.S.
dollar-denominated principal amount of the Term Loan Facility to an
approximately equivalent amount denominated in four foreign
currencies. In connection with the execution of the Amended
Credit Agreement, on April 30, 2015 the Company prepaid the
U.S. dollar-denominated $490,000,000 principal balance of the Term
Loan Facility and immediately re-borrowed under the Term Loan
Facility the aggregate principal amounts of CHF 47,780,000,
€184,945,000, £92,586,000 and ¥11,924,000,000, or
approximately $490,000,000. The Company accounted for this
transaction as a debt modification. The Company did not incur any
gains or losses relating to the debt modification.
The Company will repay the Term Loan Facility in equal quarterly
installments on the last business day of each March, June,
September and December, commencing on June 30, 2015, equal to
the amount of 2.00% of the result of the respective Term Loan
Facility on April 30, 2015 divided by 0.98. The remaining
principal amount will be paid on the maturity date of the Term Loan
Facility.
Convertible Debt
The Company’s convertible debt consisted of the following (in
thousands):
June 30,
December 31,
4.75% convertible subordinated notes $ 157,885 $ 157,885
Less amount representing debt discount (8,105 ) (12,032 )
$ 149,780 $ 145,853
4.75% Convertible Subordinated Notes
Holders of the 4.75% convertible subordinated notes were eligible
to convert their notes during the quarter ended June 30, 2015
and are eligible to convert their notes during the three months
ending September 30, 2015, since the stock price condition
conversion clause was met during the applicable periods. As of
June 30, 2015, had the holders of the 4.75% convertible
subordinated notes converted their notes, the 4.75% convertible
subordinated notes would have been convertible into a maximum of
1,964,879 shares of the Company’s common stock.
The 4.75% convertible subordinated notes are scheduled to mature on
June 15, 2016. Upon maturity (and assuming that no conversion
occurs prior to such maturity), the Company will be obligated to
settle any outstanding principal amount of the notes and accrued
interest in cash. In addition, should conversion occur prior to
maturity, the Company may, at its election, settle the obligation
either in cash, stock or a combination of cash and stock.
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The
Capped Call covers a total of approximately 4,432,638 shares of the
Company’s common stock, subject to adjustment. Under the
Capped Call, the Company effectively raised the conversion price of
the 4.75% convertible subordinated notes from $84.32 to
$114.82.
Pursuant to the declaration of the quarterly dividend in May 2015,
the Company further amended the Capped Call agreement to adjust the
effective conversion price of the 4.75% convertible subordinated
notes from $80.36 to $109.34 per share of common stock. Depending
upon the Company’s stock price at the time the 4.75%
convertible subordinated notes are redeemed, the settlement of the
Capped Call will result in a delivery of up to 1,232,808 shares of
the Company’s common stock to the Company; however, the
Company will receive no benefit from the Capped Call if the
Company’s stock price is $80.36 or lower at the time of
conversion and will receive less shares than the 1,232,808 share
maximum as described above for share prices in excess of $109.34 at
the time of conversion than it would have received at a share price
of $109.34 (the Company’s benefit from the Capped Call is
capped at $109.34 and the benefit received begins to decrease above
this price).
Senior Notes
The Company’s senior notes consisted of the following as of
(in thousands):
June 30,
December 31,
5.375% Senior Notes due 2023 $ 1,000,000 $ 1,000,000
5.375% Senior Notes due 2022 750,000 750,000
4.875% Senior Notes due 2020 500,000 500,000
5.75% Senior Notes due 2025 500,000 500,000
$ 2,750,000 $ 2,750,000
Maturities of Debt Facilities
The following table sets forth maturities of the Company’s
debt, including mortgage and loans payable, convertible debt and
senior notes and excluding debt discounts and premium as of
June 30, 2015 (in thousands):
Year ending:
2015 (6 months remaining) $ 29,516
2016 216,958
2017 52,885
2018 48,330
2019 348,585
Thereafter 2,778,674
$ 3,474,948
Fair Value of Debt Facilities
The following table sets forth the estimated fair values of the
Company’s mortgage and loans payable, senior notes and
convertible debt, including current maturities, as of (in
thousands):
June 30,
December 31,
Mortgage and loans payable $ 549,090 $ 553,045
Convertible debt 159,514 162,159
Senior notes 2,748,513 2,790,023
The Company has determined that the inputs used to value its debt
facilities fall within Level 2 of the fair value hierarchy.
Interest Charges
The following table sets forth total interest costs incurred and
total interest costs capitalized for the periods presented (in
thousands):
Three months
ended Six months
ended
2015 2014 2015 2014
Interest expense $ 74,496 $ 66,874 $ 143,287 $ 135,694
Interest capitalized 1,663 4,079 6,542 7,485
Interest charges incurred $ 76,159 $ 70,953 $ 149,829 $ 143,179</t>
  </si>
  <si>
    <t>Commitments and Contingencies</t>
  </si>
  <si>
    <t>Commitments and Contingencies Disclosure [Abstract]</t>
  </si>
  <si>
    <t>8. Commitments and Contingencies
Purchase Commitments
Primarily as a result of the Company’s various IBX expansion
projects, as of June 30, 2015 the Company was contractually
committed for $259,984,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June 30, 2015, such as commitments
to purchase power in select locations through the remainder of 2015
and thereafter, and other open purchase orders for goods or
services to be delivered or provided during the remainder of 2015
and thereafter. Such other miscellaneous purchase commitments
totaled $367,368,000 as of June 30, 2015.
In connection with the cash and share offer to TelecityGroup, the
Company has entered into a cooperation agreement with TelecityGroup
to secure the clearances and authorization necessary to satisfy the
regulatory pre-condition to the TelecityGroup acquisition. The
Company has agreed to pay to TelecityGroup £50,000,000 or
approximately $76,415,000 if: (i) on or prior to
November 29, 2016, the Company invokes the regulatory
approvals condition, or (ii) on November 29, 2016, the
regulatory approvals condition is not satisfied or waived by the
Company.</t>
  </si>
  <si>
    <t>Stockholders' Equity</t>
  </si>
  <si>
    <t>Equity [Abstract]</t>
  </si>
  <si>
    <t>9. Stockholders’ Equity
Accumulated Other Comprehensive Loss
The components of accumulated other comprehensive loss, net of tax,
are as follows (in thousands):
Balance as of Net
Balance as of
Foreign currency translation adjustment (“CTA”) gain
(loss) $ (336,946 ) $ (76,869 ) $ (413,815 )
Unrealized gain (loss) on cash flow hedges 6,603 (3,734 ) 2,869
Unrealized gain (loss) on available for sale securities (99 ) 120 21
Net investment hedge CTA loss
— (10,389 ) (10,389 )
Defined benefit plans (2,001 ) 142 (1,859 )
$ (332,443 ) $ (90,730 ) $ (423,173 )
Changes in foreign currency exchange rat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s of June 30, 2015, the
U.S. dollar was generally stronger relative to certain of the
currencies of the foreign countries in which the Company operates.
The strength of the U.S. dollar had an overall negative impact on
the Company’s consolidated financial position because the
foreign denominations translated into fewer U.S. dollars as
evidenced by the increase in foreign currency translation loss for
the six months ended June 30, 2015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
Dividends
On May 7, 2015, the Company declared a quarterly cash dividend
of $1.69 per share, with a record date of May 27, 2015 and a
payment date of June 17, 2015. The Company paid a total of
$96,203,000 on June 17, 2015 for the second quarter cash
dividend. In addition, the Company accrued an additional $2,443,000
in dividends payable for the restricted stock units that have not
yet vested.
On February 19, 2015, the Company declared a quarterly cash
dividend of $1.69 per share, with a record date of March 11,
2015 and a payment date of March 25, 2015. The Company paid a
total of $96,196,000 on March 25, 2015 for the first quarter
cash dividend. In addition, the Company accrued an additional
$2,630,000 in dividends payable for the restricted stock units that
have not yet vested.
Stock-Based Compensation
In February 2015, the Compensation Committee and the Stock Award
Committee of the Company’s Board of Directors approved the
issuance of an aggregate of 586,646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22.40 and a weighted-average requisite service period of 3.44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In connection with the
Company’s REIT conversion, the Company used revenue and
adjusted funds from operations (“AFFO”) as the
performance measurements in the restricted stock units with both
service and performance conditions that were granted in February
2015, whereby revenue and adjusted earnings before interest, taxes,
depreciation and amortization (“EBITDA”) were used as
the performance measurements in prior years’ grants.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during
the three months ended March 31, 2015 compared to the three
months ended March 31, 2014.
The following table presents, by operating expense category, the
Company’s stock-based compensation expense recognized in the
Company’s condensed consolidated statement of operations (in
thousands):
Three months
ended Six months
ended
2015 2014 2015 2014
Cost of revenues $ 2,551 $ 2,228 $ 4,857 $ 4,098
Sales and marketing 9,922 7,943 18,633 14,943
General and administrative 21,520 23,659 41,116 39,770
$ 33,993 $ 33,830 $ 64,606 $ 58,811</t>
  </si>
  <si>
    <t>Segment Information</t>
  </si>
  <si>
    <t>Segment Reporting [Abstract]</t>
  </si>
  <si>
    <t>10. 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nd acquisition costs as presented below (in
thousands):
Three months
ended Six months
ended June 30,
2015 2014 2015 2014
Adjusted EBITDA:
Americas $ 170,886 $ 158,125 $ 343,620 $ 307,688
EMEA 79,533 65,351 155,564 128,556
Asia-Pacific 60,843 51,801 117,826 99,421
Total adjusted EBITDA 311,262 275,277 617,010 535,665
Depreciation, amortization and accretion expense (128,270 ) (116,074 ) (250,800 ) (229,684 )
Stock-based compensation expense (33,993 ) (33,830 ) (64,606 ) (58,811 )
Acquisition costs (9,866 ) (676 ) (11,022 ) (861 )
Income from operations $ 139,133 $ 124,697 $ 290,582 $ 246,309
The Company also provides the following additional segment
disclosures (in thousands):
Three months ended Six months ended June 30,
2015 2014 2015 2014
Total revenues:
Americas $ 371,447 $ 342,256 $ 735,416 $ 672,289
EMEA 173,967 157,162 338,590 308,592
Asia-Pacific 120,168 105,743 234,750 204,333
$ 665,582 $ 605,161 $ 1,308,756 $ 1,185,214
Total depreciation and amortization:
Americas $ 69,226 $ 62,765 $ 135,953 $ 122,792
EMEA 27,633 27,709 54,140 57,421
Asia-Pacific 30,517 25,238 58,919 49,492
$ 127,376 $ 115,712 $ 249,012 $ 229,705
Capital expenditures:
Americas $ 104,400 $ 87,707 $ 235,655 (1)(2) $ 155,222
EMEA 56,927 27,101 84,483 42,665
Asia-Pacific 60,015 45,008 99,853 84,627 (3)
$ 221,342 $ 159,816 $ 419,991 $ 282,514
(1) Includes the purchase price for the
business acquisitions, net of cash acquired, which totaled
$10,247.
(2) Includes the purchase price for the
San Jose land purchase, which totaled $38,282.
(3) Includes the purchase of real estate
totaling $16,791.
The Company’s long-lived assets are located in the following
geographic areas as of (in thousands):
June 30,
December 31,
Americas $ 3,021,032 $ 2,874,562
EMEA 1,134,157 1,135,319
Asia-Pacific 1,029,611 988,389
$ 5,184,800 $ 4,998,270
Revenue information on a services basis is as follows (in
thousands):
Three months ended Six months ended June 30,
2015 2014 2015 2014
Colocation $ 496,610 $ 452,660 $ 978,155 $ 887,283
Interconnection 104,661 90,969 206,319 177,995
Managed infrastructure 23,466 27,856 47,321 53,240
Rental 1,954 2,673 4,553 5,343
Recurring revenues 626,691 574,158 1,236,348 1,123,861
Non-recurring revenues 38,891 31,003 72,408 61,353
$ 665,582 $ 605,161 $ 1,308,756 $ 1,185,214
No single customer accounted for 10% or greater of the
Company’s revenues for the three and six months ended
June 30, 2015 and 2014. No single customer accounted for 10%
or greater of the Company’s gross accounts receivable as of
June 30, 2015 and December 31, 2014.</t>
  </si>
  <si>
    <t>Subsequent Event</t>
  </si>
  <si>
    <t>Subsequent Events [Abstract]</t>
  </si>
  <si>
    <t>11. Subsequent Event
On July 29, 2015, the Company declared a quarterly cash
dividend of $1.69 per share, which is payable on September 16,
2015 to the Company’s common stockholders of record as of the
close of business on August 26, 2015.</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4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March 2,
2015. Results for the interim periods are not necessarily
indicative of results for the entire fiscal year.</t>
  </si>
  <si>
    <t>Consolidation</t>
  </si>
  <si>
    <t>Consolidation
The accompanying unaudited condensed consolidated financial
statements include the accounts of Equinix and its subsidiaries.
All significant intercompany accounts and transactions have been
eliminated in consolidation.</t>
  </si>
  <si>
    <t>Income Taxes</t>
  </si>
  <si>
    <t>Income Taxes
In September 2012, the Company announced that its Board of
Directors approved a plan for Equinix to pursue conversion to a
real estate investment trust (“REIT”). On
December 23, 2014, its Board of Directors formally approved
its conversion to a REIT effective on January 1, 2015. The
Company completed the implementation of the REIT conversion in
2014, and as a result the Company has elected to be treated as a
REIT for federal income tax purposes effective January 1,
2015. In May 2015, the Company received a favorable response to the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s of the REIT and TRSs, tax law changes
and future business acquisitions.
The Company’s effective tax rates were 9.2% and 18.3% for the
six months ended June 30, 2015 and 2014, respectively. The
decrease in the effective tax rate is primarily due to the reduced
tax rate as a result of the REIT conversion. As a REIT, the Company
is entitled to a deduction for dividends paid, resulting in a
substantial reduction of federal income tax expense.</t>
  </si>
  <si>
    <t>Recent Accounting Pronouncements</t>
  </si>
  <si>
    <t>Recent Accounting Pronouncements
In May 2015, the Financial Accounting Standards Board
(“FASB”) issued Accounting Standards Update
(“ASU”) 2015-07, Fair Value Measurement,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does not
believe the adoption of ASU 2015-07 will have a significant impact
on its consolidated financial statements.
In April 2015, the FASB issued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The Company is currently evaluating the impact
that the adoption of this standard will have on its consolidated
financial statements.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limited partnership;
(3) the ASU affects the consolidation analysis of reporting
entities that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is currently evaluating the impact that the adoption of this
standard will have on its consolidated financial statements.
In January 2015,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does not believe the adoption of ASU 2015-01
will have a significant impact on its consolidated financial
statement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is effective for fiscal years and interim periods
beginning after December 15, 2016. On July 9, 2015, the
FASB decided to delay the effective date of this standard to annual
reporting periods beginning after December 15, 2017. The FASB
permitted early adoption of this standard, but with an adoption
date no earlier than December 15, 2016, the original effective
date of this ASU. The Company is currently evaluating the impact
that the adoption of this standard will have on its consolidated
financial statements.</t>
  </si>
  <si>
    <t>Cash Flow Hedges</t>
  </si>
  <si>
    <t xml:space="preserve">Cash Flow Hedges. </t>
  </si>
  <si>
    <t>Derivatives Not Designated as Hedging Instruments</t>
  </si>
  <si>
    <t>Derivatives Not Designated as Hedging Instruments
Embedded Derivatives
Economic Hedges of Embedded Derivatives.
Foreign Currency Forward and Option Contract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Six months
ended
2015 2014 2015 2014
Net income $ 59,459 $ 10,079 $ 135,911 $ 51,416
Net loss attributable to redeemable non-controlling interests
— 1,249
— 1,299
Net income attributable to Equinix, basic and diluted $ 59,459 $ 11,328 $ 135,911 $ 52,715
Weighted-average shares used to calculate basic EPS 56,935 51,332 56,798 50,470
Effect of dilutive securities:
Employee equity awards 564 320 612 414
Weighted-average shares used to calculate diluted EPS 57,499 51,652 57,410 50,884
EPS attributable to Equinix:
Basic EPS $ 1.04 $ 0.22 $ 2.39 $ 1.04
Diluted EPS $ 1.03 $ 0.22 $ 2.37 $ 1.04</t>
  </si>
  <si>
    <t>Anti-dilutive Potential Shares of Common Stock Excluded from Computation of Earnings Per Share</t>
  </si>
  <si>
    <t>The following table sets forth weighted-average outstanding
potential shares of common stock that are not included in the
diluted earnings per share calculation above because to do so would
be anti-dilutive for the periods indicated (in thousands):
Three months ended
Six months ended June 30,
2015
2014
2015
2014
Shares reserved for conversion of 3.00% convertible subordinated
notes
— 3,151
— 3,258
Shares reserved for conversion of 4.75% convertible subordinated
notes 1,958 2,849 1,950 3,636
Common stock related to employee equity awards 99 294 95 307
2,057 6,294 2,045 7,201</t>
  </si>
  <si>
    <t>Derivatives and Hedging Activities (Tables)</t>
  </si>
  <si>
    <t>Summary of Cash Flow Hedges</t>
  </si>
  <si>
    <t>As of June 30, 2015, the Company’s cash flow hedges had
maturities within 1 month to 2.5 years, as follows (in
thousands):
Notional Fair Value (1) Accumulated other
Derivative assets $ 166,709 $ 9,281 $ 21,763
Derivative liabilities 211,036 (5,064 ) (17,939 )
$ 377,745 $ 4,217 $ 3,824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6,719 within accumulated other comprehensive income (loss)
relating to cash flow hedges that are expected to mature in the
next 12 months.
As of December 31, 2014, the Company’s cash flow hedges
had maturities within 1 month to 1 year as follows (in
thousands):
Notional
Fair Value (1)
Accumulated other
Derivative assets $ 281,055 $ 8,404 $ 8,480
Derivative liabilities
—
—
—
$ 281,055 $ 8,404 $ 8,480
(1) All derivative assets related to cash
flow hedges are included in the condensed consolidated balance
sheets within other current assets.
(2) Included in the condensed
consolidated balance sheets within accumulated other comprehensive
income (loss).</t>
  </si>
  <si>
    <t>Schedule of Fair Value of Derivative Instruments Recognized in Consolidated Balance Sheets</t>
  </si>
  <si>
    <t>The following table presents the fair value of derivative
instruments recognized in the Company’s condensed
consolidated balance sheets as of June 30, 2015 (in
thousands):
Gross Gross Net Gross Net
Assets:
Designated as hedging instruments:
Foreign currency forward contracts $ 9,281 $
— $ 9,281 $ (4,566 ) $ 4,715
Not designated as hedging instruments:
Embedded derivatives 7,640
— 7,640
— 7,640
Economic hedges of embedded derivatives 438
— 438 (18 ) 420
Foreign currency forward contracts 1,142
— 1,142 (210 ) 932
9,220
— 9,220 (228 ) 8,992
Additional netting benefit
—
—
— (815 ) (815 )
$ 18,501 $
— $ 18,501 $ (5,609 ) $ 12,892
Liabilities:
Designated as hedging instruments:
Foreign currency forward contracts $ 5,064 $
— $ 5,064 $ (4,566 ) $ 498
Not designated as hedging instruments:
Embedded derivatives 134
— 134
— 134
Economic hedges of embedded derivatives 18
— 18 (18 )
—
Foreign currency forward contracts 10,037
— 10,037 (210 ) 9,827
10,189
— 10,189 (228 ) 9,961
Additional netting benefit
—
—
— (815 ) (815 )
$ 15,253 $
— $ 15,253 $ (5,609 ) $ 9,64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4 (in
thousands):
Gross Gross
Net balance Gross Net
Assets:
Designated as hedging instruments:
Foreign currency forward contracts $ 8,404 $
— $ 8,404 $
— $ 8,404
Not designated as hedging instruments:
Embedded derivatives 9,182
— 9,182
— 9,182
Foreign currency forward and option contracts 5,153
— 5,153 (138 ) 5,015
14,335
— 14,335 (138 ) 14,197
Additional netting benefit
—
—
— (508 ) (508 )
$ 22,739 $
— $ 22,739 $ (646 ) $ 22,093
Liabilities:
Designated as hedging instruments:
Foreign currency forward contracts $
— $
— $
— $
— $
—
Not designated as hedging instruments:
Embedded derivatives 4
— 4
— 4
Economic hedges of embedded derivatives 390
— 390
— 390
Foreign currency forward and option contracts 416
— 416 (138 ) 278
810
— 810 (138 ) 672
Additional netting benefit
—
—
— (508 ) (508 )
$ 810 $
— $ 810 $ (646 ) $ 16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June 30, 2015 were as
follows (in thousands):
Fair value at
Fair value measurement using
2015 Level 1 Level 2
Assets: (1)
Money market and deposit accounts $ 65,058 $ 65,058 $
—
U.S. government agency securities 95,397
— 95,397
Certificates of deposit 12,230
— 12,230
Derivative instruments (2) 18,501
— 18,501
$ 191,186 $ 65,058 $ 126,128
Liabilities:
Derivative instruments (2) $ 15,253 $
— $ 15,253
$ 15,253 $
— $ 15,253
(1) Excludes cash and restricted
cash.
(2) Includes embedded derivatives,
economic hedges of embedded derivatives and foreign currency
forward and options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The Company’s capital lease and other financing obligations
are summarized as follows (in thousands):
Capital lease Other Total
2015 (6 months remaining) $ 36,008 $ 27,612 $ 63,620
2016 68,275 57,025 125,300
2017 70,333 60,188 130,521
2018 72,405 61,623 134,028
2019 74,336 59,655 133,991
Thereafter 913,660 569,861 1,483,521
Total minimum lease payments 1,235,017 835,964 2,070,981
Plus amount representing residual property value
— 411,613 411,613
Less estimated building costs
— (7,771 ) (7,771 )
Less amount representing interest (592,984 ) (637,261 ) (1,230,245 )
Present value of net minimum lease payments 642,033 602,545 1,244,578
Less current portion (18,738 ) (8,094 ) (26,832 )
$ 623,295 $ 594,451 $ 1,217,746</t>
  </si>
  <si>
    <t>Debt Facilities (Tables)</t>
  </si>
  <si>
    <t>Convertible Debt</t>
  </si>
  <si>
    <t>The Company’s convertible debt consisted of the following (in
thousands):
June 30,
December 31,
4.75% convertible subordinated notes $ 157,885 $ 157,885
Less amount representing debt discount (8,105 ) (12,032 )
$ 149,780 $ 145,853</t>
  </si>
  <si>
    <t>Summary of Maturities of Debt Facilities</t>
  </si>
  <si>
    <t>The following table sets forth maturities of the Company’s
debt, including mortgage and loans payable, convertible debt and
senior notes and excluding debt discounts and premium as of
June 30, 2015 (in thousands):
Year ending:
2015 (6 months remaining) $ 29,516
2016 216,958
2017 52,885
2018 48,330
2019 348,585
Thereafter 2,778,674
$ 3,474,948</t>
  </si>
  <si>
    <t>Fair Value of Debt Facilities</t>
  </si>
  <si>
    <t xml:space="preserve">The following table sets forth the estimated fair values of the
Company’s mortgage and loans payable, senior notes and
convertible debt, including current maturities, as of (in
thousands):
June 30,
December 31,
Mortgage and loans payable $ 549,090 $ 553,045
Convertible debt 159,514 162,159
Senior notes 2,748,513 2,790,023 </t>
  </si>
  <si>
    <t>Interest Charges</t>
  </si>
  <si>
    <t>The following table sets forth total interest costs incurred and
total interest costs capitalized for the periods presented (in
thousands):
Three months
ended Six months
ended
2015 2014 2015 2014
Interest expense $ 74,496 $ 66,874 $ 143,287 $ 135,694
Interest capitalized 1,663 4,079 6,542 7,485
Interest charges incurred $ 76,159 $ 70,953 $ 149,829 $ 143,179</t>
  </si>
  <si>
    <t>Loans Payable [Member]</t>
  </si>
  <si>
    <t>Summary of Loans Payable and Senior Notes</t>
  </si>
  <si>
    <t>The Company’s mortgage and loans payable consisted of the
following (in thousands):
June 30, December 31,
Term loan $ 490,210 $ 500,000
ALOG financings 43,133 56,863
Mortgage payable and other loans payable 31,649 36,608
564,992 593,471
Less amount representing debt discount (1,391 ) (1,600 )
Plus amount representing mortgage premium 2,071 2,281
565,672 594,152
Less current portion (59,041 ) (59,466 )
$ 506,631 $ 534,686</t>
  </si>
  <si>
    <t>Senior Notes [Member]</t>
  </si>
  <si>
    <t>The Company’s senior notes consisted of the following as of
(in thousands):
June 30,
December 31,
5.375% Senior Notes due 2023 $ 1,000,000 $ 1,000,000
5.375% Senior Notes due 2022 750,000 750,000
4.875% Senior Notes due 2020 500,000 500,000
5.75% Senior Notes due 2025 500,000 500,000
$ 2,750,000 $ 2,750,000</t>
  </si>
  <si>
    <t>Stockholders' Equity (Tables)</t>
  </si>
  <si>
    <t>Components of Accumulated Other Comprehensive Loss</t>
  </si>
  <si>
    <t>The components of accumulated other comprehensive loss, net of tax,
are as follows (in thousands):
Balance as of Net
Balance as of
Foreign currency translation adjustment (“CTA”) gain
(loss) $ (336,946 ) $ (76,869 ) $ (413,815 )
Unrealized gain (loss) on cash flow hedges 6,603 (3,734 ) 2,869
Unrealized gain (loss) on available for sale securities (99 ) 120 21
Net investment hedge CTA loss
— (10,389 ) (10,389 )
Defined benefit plans (2,001 ) 142 (1,859 )
$ (332,443 ) $ (90,730 ) $ (423,173 )</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 of operations (in
thousands):
Three months
ended Six months
ended
2015 2014 2015 2014
Cost of revenues $ 2,551 $ 2,228 $ 4,857 $ 4,098
Sales and marketing 9,922 7,943 18,633 14,943
General and administrative 21,520 23,659 41,116 39,770
$ 33,993 $ 33,830 $ 64,606 $ 58,811</t>
  </si>
  <si>
    <t>Segment Information (Tables)</t>
  </si>
  <si>
    <t>Schedule of Adjusted EBITDA</t>
  </si>
  <si>
    <t>The Company defines adjusted EBITDA as income from operations plus
depreciation, amortization, accretion, stock-based compensation
expense, restructuring charges, impairment charges and acquisition
costs as presented below (in thousands):
Three months
ended Six months
ended June 30,
2015 2014 2015 2014
Adjusted EBITDA:
Americas $ 170,886 $ 158,125 $ 343,620 $ 307,688
EMEA 79,533 65,351 155,564 128,556
Asia-Pacific 60,843 51,801 117,826 99,421
Total adjusted EBITDA 311,262 275,277 617,010 535,665
Depreciation, amortization and accretion expense (128,270 ) (116,074 ) (250,800 ) (229,684 )
Stock-based compensation expense (33,993 ) (33,830 ) (64,606 ) (58,811 )
Acquisition costs (9,866 ) (676 ) (11,022 ) (861 )
Income from operations $ 139,133 $ 124,697 $ 290,582 $ 246,309</t>
  </si>
  <si>
    <t>Segment Disclosures</t>
  </si>
  <si>
    <t>The Company also provides the following additional segment
disclosures (in thousands):
Three months ended Six months ended June 30,
2015 2014 2015 2014
Total revenues:
Americas $ 371,447 $ 342,256 $ 735,416 $ 672,289
EMEA 173,967 157,162 338,590 308,592
Asia-Pacific 120,168 105,743 234,750 204,333
$ 665,582 $ 605,161 $ 1,308,756 $ 1,185,214
Total depreciation and amortization:
Americas $ 69,226 $ 62,765 $ 135,953 $ 122,792
EMEA 27,633 27,709 54,140 57,421
Asia-Pacific 30,517 25,238 58,919 49,492
$ 127,376 $ 115,712 $ 249,012 $ 229,705
Capital expenditures:
Americas $ 104,400 $ 87,707 $ 235,655 (1)(2) $ 155,222
EMEA 56,927 27,101 84,483 42,665
Asia-Pacific 60,015 45,008 99,853 84,627 (3)
$ 221,342 $ 159,816 $ 419,991 $ 282,514
(1) Includes the purchase price for the
business acquisitions, net of cash acquired, which totaled
$10,247.
(2) Includes the purchase price for the
San Jose land purchase, which totaled $38,282.
(3) Includes the purchase of real estate
totaling $16,791.</t>
  </si>
  <si>
    <t>Long-Lived Assets</t>
  </si>
  <si>
    <t>The Company’s long-lived assets are located in the following
geographic areas as of (in thousands):
June 30,
December 31,
Americas $ 3,021,032 $ 2,874,562
EMEA 1,134,157 1,135,319
Asia-Pacific 1,029,611 988,389
$ 5,184,800 $ 4,998,270</t>
  </si>
  <si>
    <t>Revenue Information on Services Basis</t>
  </si>
  <si>
    <t>Revenue information on a services basis is as follows (in
thousands):
Three months ended Six months ended June 30,
2015 2014 2015 2014
Colocation $ 496,610 $ 452,660 $ 978,155 $ 887,283
Interconnection 104,661 90,969 206,319 177,995
Managed infrastructure 23,466 27,856 47,321 53,240
Rental 1,954 2,673 4,553 5,343
Recurring revenues 626,691 574,158 1,236,348 1,123,861
Non-recurring revenues 38,891 31,003 72,408 61,353
$ 665,582 $ 605,161 $ 1,308,756 $ 1,185,214</t>
  </si>
  <si>
    <t>Basis of Presentation and Significant Accounting Policies - Additional Information (Detail)</t>
  </si>
  <si>
    <t>Effective income tax rate, continuing operations</t>
  </si>
  <si>
    <t>9.20%</t>
  </si>
  <si>
    <t>18.30%</t>
  </si>
  <si>
    <t>Earnings Per Share - Computation of Basic and Diluted Earnings Per Share (Detail) - USD ($) $ / shares in Units, shares in Thousands, $ in Thousands</t>
  </si>
  <si>
    <t>Net income attributable to Equinix, basic and diluted</t>
  </si>
  <si>
    <t>Weighted-average shares used to calculate basic EPS</t>
  </si>
  <si>
    <t>Effect of dilutive securities:</t>
  </si>
  <si>
    <t>Employee equity awards</t>
  </si>
  <si>
    <t>Weighted-average shares used to calculate 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 amount</t>
  </si>
  <si>
    <t>Common stock related to employee equity awards [Member]</t>
  </si>
  <si>
    <t>3.00% Convertible subordinated notes [Member]</t>
  </si>
  <si>
    <t>4.75% Convertible subordinated notes [Member]</t>
  </si>
  <si>
    <t>Earnings Per Share - Anti-dilutive Potential Shares of Common Stock Excluded from Computation of Earnings Per Share (Parenthetical) (Detail)</t>
  </si>
  <si>
    <t>Convertible debt interest rate</t>
  </si>
  <si>
    <t>3.00%</t>
  </si>
  <si>
    <t>4.75%</t>
  </si>
  <si>
    <t>Acquisition - Additional Information (Detail)</t>
  </si>
  <si>
    <t>May. 29, 2015GBP (£)</t>
  </si>
  <si>
    <t>May. 29, 2015USD ($)</t>
  </si>
  <si>
    <t>Jan. 14, 2015USD ($)</t>
  </si>
  <si>
    <t>Jun. 30, 2015USD ($)</t>
  </si>
  <si>
    <t>Dec. 31, 2014USD ($)</t>
  </si>
  <si>
    <t>Business Acquisition [Line Items]</t>
  </si>
  <si>
    <t>Goodwill recorded</t>
  </si>
  <si>
    <t>5.75% Senior Notes due 2025 [Member]</t>
  </si>
  <si>
    <t>Senior notes stated percentage</t>
  </si>
  <si>
    <t>5.75%</t>
  </si>
  <si>
    <t>Senior notes maturity</t>
  </si>
  <si>
    <t>4.875% Senior Notes due 2020 [Member]</t>
  </si>
  <si>
    <t>4.875%</t>
  </si>
  <si>
    <t>Bridge Loan [Member]</t>
  </si>
  <si>
    <t>Initial lender of bridge loan credit agreement</t>
  </si>
  <si>
    <t>J.P. Morgan  Chase Bank, N.A.</t>
  </si>
  <si>
    <t>Short-term debt</t>
  </si>
  <si>
    <t>Debt instrument term</t>
  </si>
  <si>
    <t>12 months</t>
  </si>
  <si>
    <t>Debt instrument extended maturity term</t>
  </si>
  <si>
    <t>7 years</t>
  </si>
  <si>
    <t>Debt estimated commitment fees</t>
  </si>
  <si>
    <t>Debt commitment fees</t>
  </si>
  <si>
    <t>Margin base rate</t>
  </si>
  <si>
    <t>5.00%</t>
  </si>
  <si>
    <t>Debt instrument, variable interest terms</t>
  </si>
  <si>
    <t>The Bridge Loan bears interest during the first three months at an initial annual rate of LIBOR plus 5.00%. Thereafter, the rate for each subsequent three-month period increases by 0.5% over the applicable margin in effect for the immediately preceding three-month period, subject to a cap (the “Total Cap”) on the rate equal to (x) (i) prior to February 28, 2016, 1.50% and (ii) on and after February 28, 2016, 1.75%, plus (y) the greatest of (i) the yield on the Company’s 5.750% Senior Notes due 2025, (ii) the yield on the J.P. Morgan US Dollar Global High Yield Index minus 1.21% and (iii) 4.875%.</t>
  </si>
  <si>
    <t>Bridge Loan [Member] | 5.75% Senior Notes due 2025 [Member]</t>
  </si>
  <si>
    <t>Bridge Loan [Member] | 4.875% Senior Notes due 2020 [Member]</t>
  </si>
  <si>
    <t>Nimbo Technologies Inc [Member]</t>
  </si>
  <si>
    <t>Cash consideration for acquisition</t>
  </si>
  <si>
    <t>Contingent earn-out arrangement to be paid (in years)</t>
  </si>
  <si>
    <t>2 years</t>
  </si>
  <si>
    <t>Telecity Group plc [Member]</t>
  </si>
  <si>
    <t>Total Consideration</t>
  </si>
  <si>
    <t>Restricted cash</t>
  </si>
  <si>
    <t>Derivatives and Hedging Activities - Additional Information (Detail) - USD ($)</t>
  </si>
  <si>
    <t>12 Months Ended</t>
  </si>
  <si>
    <t>Derivative [Line Items]</t>
  </si>
  <si>
    <t>Foreign exchange losses</t>
  </si>
  <si>
    <t>Description of foreign currency term loan of net investment</t>
  </si>
  <si>
    <t>In order to mitigate the volatility in foreign currency exchange rates, the Company entered into a foreign currency term loan during the three months ended June 30, 2015 and designated 100% of the term loan to hedge its net investments in its wholly-owned foreign subsidiaries that are denominated in the same foreign currencies as the term loan.</t>
  </si>
  <si>
    <t>Ineffectiveness amount from net investment hedges</t>
  </si>
  <si>
    <t>Foreign currency term loan</t>
  </si>
  <si>
    <t>Gains (losses) reclassified from accumulated other comprehensive income (loss) to revenue</t>
  </si>
  <si>
    <t>Operating expense [Member]</t>
  </si>
  <si>
    <t>Not designated as hedging instruments [Member]</t>
  </si>
  <si>
    <t>Objectives for using derivative instruments</t>
  </si>
  <si>
    <t>Embedded Derivatives.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Economic Hedges of Embedded Derivatives. The Company uses foreign currency forward contracts to manage the foreign exchange risk associated with the Company’s embedded derivatives (“economic hedges of embedded derivatives”). Foreign Currency Forward and Option Contracts.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t>
  </si>
  <si>
    <t>Not designated as hedging instruments [Member] | Embedded derivatives [Member]</t>
  </si>
  <si>
    <t>Net gain (losses) on embedded derivatives</t>
  </si>
  <si>
    <t>Not designated as hedging instruments [Member] | Economic hedges of embedded derivatives [Member]</t>
  </si>
  <si>
    <t>Not designated as hedging instruments [Member] | Foreign currency forward and option contracts [Member]</t>
  </si>
  <si>
    <t>Net gain (loss) in foreign currency forward and options contracts</t>
  </si>
  <si>
    <t>Designated as hedging instruments [Member]</t>
  </si>
  <si>
    <t>Cash flow hedge instruments [Member]</t>
  </si>
  <si>
    <t>Maturity period of cash flow hedges derivatives</t>
  </si>
  <si>
    <t>1 month</t>
  </si>
  <si>
    <t>2 years 6 months</t>
  </si>
  <si>
    <t>1 year</t>
  </si>
  <si>
    <t>Hedge investments [Member] | Designated as hedging instruments [Member]</t>
  </si>
  <si>
    <t>Derivatives and Hedging Activities - Summary of Cash Flow Hedges (Detail) - Cash flow hedge instruments [Member] - USD ($)</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loss) on cash flow hedges [Member]</t>
  </si>
  <si>
    <t>Derivatives and Hedging Activities - Summary of Cash Flow Hedges (Parenthetical) (Detail) - Cash flow hedge instruments [Member] - USD ($)</t>
  </si>
  <si>
    <t>Net gain on accumulated other comprehensive income (loss)</t>
  </si>
  <si>
    <t>Maturities In Next Twelve Months [Member] | Unrealized gain (loss) on cash flow hedges [Member]</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Member]</t>
  </si>
  <si>
    <t>Fair Value Measurements - Financial Assets and Liabilities Measured at Fair Value on Recurring Basis (Detail) - USD ($) $ in Thousands</t>
  </si>
  <si>
    <t>Fair Value, Assets and Liabilities Measured on Recurring and Nonrecurring Basis [Line Items]</t>
  </si>
  <si>
    <t>Derivative assets</t>
  </si>
  <si>
    <t>Derivative liabilities</t>
  </si>
  <si>
    <t>Fair Value, Measurements, Recurring [Member]</t>
  </si>
  <si>
    <t>Total financial assets</t>
  </si>
  <si>
    <t>Total financial liabilities</t>
  </si>
  <si>
    <t>Fair Value, Measurements, Recurring [Member] | Money market and deposit accounts [Member]</t>
  </si>
  <si>
    <t>Fair Value, Measurements, Recurring [Member] | U.S. government agency securities [Member]</t>
  </si>
  <si>
    <t>Fair Value, Measurements, Recurring [Member] | Certificates of deposit [Member]</t>
  </si>
  <si>
    <t>Fair Value, Measurements, Recurring [Member] | Level 1 [Member]</t>
  </si>
  <si>
    <t>Fair Value, Measurements, Recurring [Member] | Level 1 [Member] | Money market and deposit accounts [Member]</t>
  </si>
  <si>
    <t>Fair Value, Measurements, Recurring [Member] | Level 2 [Member]</t>
  </si>
  <si>
    <t>Fair Value, Measurements, Recurring [Member] | Level 2 [Member] | U.S. government agency securities [Member]</t>
  </si>
  <si>
    <t>Fair Value, Measurements, Recurring [Member] | Level 2 [Member] | Certificates of deposit [Member]</t>
  </si>
  <si>
    <t>Leases - Additional Information (Detail) - USD ($)</t>
  </si>
  <si>
    <t>Mar. 31, 2015</t>
  </si>
  <si>
    <t>Atlanta 1 Capital Lease [Member]</t>
  </si>
  <si>
    <t>Operating Leased Assets [Line Items]</t>
  </si>
  <si>
    <t>Capital lease asset</t>
  </si>
  <si>
    <t>Capital lease liability</t>
  </si>
  <si>
    <t>Expiration date of lease</t>
  </si>
  <si>
    <t>Sep. 30,
		2035</t>
  </si>
  <si>
    <t>Atlanta 2 Capital Lease [Member]</t>
  </si>
  <si>
    <t>Dec. 31,
		2024</t>
  </si>
  <si>
    <t>Leases - Summary of Capital Lease and Other Financing Obligations (Detail) - USD ($) $ in Thousands</t>
  </si>
  <si>
    <t>Capital lease obligations</t>
  </si>
  <si>
    <t>Capital lease obligations [Member]</t>
  </si>
  <si>
    <t>Schedule Of Capitalized Lease [Line Items]</t>
  </si>
  <si>
    <t>2015 (6 months remaining)</t>
  </si>
  <si>
    <t>Thereafter</t>
  </si>
  <si>
    <t>Total minimum lease payments</t>
  </si>
  <si>
    <t>Less amount representing interest</t>
  </si>
  <si>
    <t>Present value of net minimum lease payments</t>
  </si>
  <si>
    <t>Other financing obligations [Member]</t>
  </si>
  <si>
    <t>Plus amount representing residual property value</t>
  </si>
  <si>
    <t>Less estimated building costs</t>
  </si>
  <si>
    <t>Capital Lease and Other Financing Obligations Total [Member]</t>
  </si>
  <si>
    <t>Debt Facilities - Summary of Loans Payable and Senior Notes (Detail) - USD ($) $ in Thousands</t>
  </si>
  <si>
    <t>Debt Instrument [Line Items]</t>
  </si>
  <si>
    <t>Loans payable</t>
  </si>
  <si>
    <t>Less amount representing debt discount</t>
  </si>
  <si>
    <t>Plus amount representing mortgage premium</t>
  </si>
  <si>
    <t>Loans payable current and non current</t>
  </si>
  <si>
    <t>Less current portion</t>
  </si>
  <si>
    <t>Loans payable, less current portion</t>
  </si>
  <si>
    <t>U.S. term loan [Member]</t>
  </si>
  <si>
    <t>ALOG financings [Member]</t>
  </si>
  <si>
    <t>Mortgage payable and other loans payable [Member]</t>
  </si>
  <si>
    <t>Debt Facilities - Additional Information 1 (Detail)</t>
  </si>
  <si>
    <t>Apr. 30, 2015USD ($)</t>
  </si>
  <si>
    <t>Mar. 31, 2015$ / sharesshares</t>
  </si>
  <si>
    <t>Jun. 30, 2015USD ($)$ / sharesshares</t>
  </si>
  <si>
    <t>Jun. 30, 2014USD ($)</t>
  </si>
  <si>
    <t>Apr. 30, 2015GBP (£)</t>
  </si>
  <si>
    <t>Apr. 30, 2015CHF (SFr)</t>
  </si>
  <si>
    <t>Apr. 30, 2015EUR (€)</t>
  </si>
  <si>
    <t>Apr. 30, 2015JPY (¥)</t>
  </si>
  <si>
    <t>Prepayment of principal balance of outstanding term loan</t>
  </si>
  <si>
    <t>Senior credit facility [Member]</t>
  </si>
  <si>
    <t>Line of credit facility, maximum borrowing capacity</t>
  </si>
  <si>
    <t>Senior credit facility [Member] | Term loan facility [Member]</t>
  </si>
  <si>
    <t>Credit facility, frequency of payment</t>
  </si>
  <si>
    <t>Quarterly</t>
  </si>
  <si>
    <t>Debt instrument, repayment terms</t>
  </si>
  <si>
    <t>The Company will repay the Term Loan Facility in equal quarterly installments on the last business day of each March, June, September and December, commencing on June 30, 2015, equal to the amount of 2.00% of the result of the respective Term Loan Facility on April 30, 2015 divided by 0.98.</t>
  </si>
  <si>
    <t>Revolving credit facility [Member] | Senior credit facility [Member]</t>
  </si>
  <si>
    <t>Subordinated notes converted into common stock | shares</t>
  </si>
  <si>
    <t>Convertible debt maturity date</t>
  </si>
  <si>
    <t>Jun. 15,
		2016</t>
  </si>
  <si>
    <t>Capped call premium, total</t>
  </si>
  <si>
    <t>Convertible subordinated notes, converted number of common stock | shares</t>
  </si>
  <si>
    <t>Capped call redemption | shares</t>
  </si>
  <si>
    <t>4.75% Convertible subordinated notes [Member] | Minimum [Member]</t>
  </si>
  <si>
    <t>Conversion price per share | $ / shares</t>
  </si>
  <si>
    <t>4.75% Convertible subordinated notes [Member] | Minimum [Member] | Capped Call [Member]</t>
  </si>
  <si>
    <t>4.75% Convertible subordinated notes [Member] | Maximum [Member]</t>
  </si>
  <si>
    <t>4.75% Convertible subordinated notes [Member] | Maximum [Member] | Capped Call [Member]</t>
  </si>
  <si>
    <t>Debt Facilities - Convertible Debt (Detail) - USD ($)</t>
  </si>
  <si>
    <t>Convertible subordinated debt, Total</t>
  </si>
  <si>
    <t>Debt Instrument, face amount</t>
  </si>
  <si>
    <t>Debt Facilities - Convertible Debt (Parenthetical) (Detail)</t>
  </si>
  <si>
    <t>Debt Facilities - Summary of Senior Notes (Detail) - USD ($) $ in Thousands</t>
  </si>
  <si>
    <t>5.375% Senior Notes due 2023 [Member]</t>
  </si>
  <si>
    <t>5.375% Senior Notes due 2022 [Member]</t>
  </si>
  <si>
    <t>Debt Facilities - Summary of Senior Notes (Parenthetical) (Detail) - Jun. 30, 2015</t>
  </si>
  <si>
    <t>5.375%</t>
  </si>
  <si>
    <t>Debt Facilities - Summary of Maturities of Debt Facilities (Detail) $ in Thousands</t>
  </si>
  <si>
    <t>Total long term debt</t>
  </si>
  <si>
    <t>Debt Facilities - Fair Value of Debt Facilities (Detail) - USD ($) $ in Thousands</t>
  </si>
  <si>
    <t>Mortgage and loans payable</t>
  </si>
  <si>
    <t>Convertible debt</t>
  </si>
  <si>
    <t>Debt Facilities - Interest Charges (Detail) - USD ($) $ in Thousands</t>
  </si>
  <si>
    <t>Interest capitalized</t>
  </si>
  <si>
    <t>Interest charges incurred</t>
  </si>
  <si>
    <t>Commitments and Contingencies - Additional Information (Detail) - Jun. 30, 2015</t>
  </si>
  <si>
    <t>GBP (£)</t>
  </si>
  <si>
    <t>USD ($)</t>
  </si>
  <si>
    <t>Other Commitments [Line Items]</t>
  </si>
  <si>
    <t>Cooperation agreement amount to secure acquisition clearances and authorization</t>
  </si>
  <si>
    <t>Capital expenditures [Member]</t>
  </si>
  <si>
    <t>Purchase commitments</t>
  </si>
  <si>
    <t>Miscellaneous purchase commitments [Member]</t>
  </si>
  <si>
    <t>Stockholders' Equity - Components of Accumulated Other Comprehensive Loss (Detail) $ in Thousands</t>
  </si>
  <si>
    <t>Accumulated Other Comprehensive Income (Loss) [Line Items]</t>
  </si>
  <si>
    <t>Balance as of December 31, 2014</t>
  </si>
  <si>
    <t>Net Change</t>
  </si>
  <si>
    <t>Balance as of June 30, 2015</t>
  </si>
  <si>
    <t>Foreign currency translation adjustment ("CTA") gain (loss) [Member]</t>
  </si>
  <si>
    <t>Unrealized gain (loss) on available for sale securities [Member]</t>
  </si>
  <si>
    <t>Net investment hedge CTA loss [Member]</t>
  </si>
  <si>
    <t>Defined benefit plans [Member]</t>
  </si>
  <si>
    <t>Stockholders' Equity - Additional Information (Detail) - USD ($)</t>
  </si>
  <si>
    <t>Jun. 17, 2015</t>
  </si>
  <si>
    <t>May. 07, 2015</t>
  </si>
  <si>
    <t>Mar. 25, 2015</t>
  </si>
  <si>
    <t>Feb. 19, 2015</t>
  </si>
  <si>
    <t>Feb. 28, 2015</t>
  </si>
  <si>
    <t>Share-based Compensation Arrangement by Share-based Payment Award [Line Items]</t>
  </si>
  <si>
    <t>Cash dividend declaration per share</t>
  </si>
  <si>
    <t>Dividends payable, date of Record</t>
  </si>
  <si>
    <t>May 27,
		2015</t>
  </si>
  <si>
    <t>Mar. 11,
		2015</t>
  </si>
  <si>
    <t>Distribution, payment date</t>
  </si>
  <si>
    <t>Jun. 17,
		2015</t>
  </si>
  <si>
    <t>Mar. 25,
		2015</t>
  </si>
  <si>
    <t>Total cash dividend paid</t>
  </si>
  <si>
    <t>Stock, shares issued</t>
  </si>
  <si>
    <t>Equity awards subject to vesting provisions, weighted-average grant date fair value</t>
  </si>
  <si>
    <t>Equity awards subject to vesting provisions, weighted-average requisite service period, in years</t>
  </si>
  <si>
    <t>3 years 5 months 9 days</t>
  </si>
  <si>
    <t>Installment first quarter of fiscal year [Member]</t>
  </si>
  <si>
    <t>Dividends declared date</t>
  </si>
  <si>
    <t>Feb. 19,
		2015</t>
  </si>
  <si>
    <t>Installment second quarter of fiscal year [Member]</t>
  </si>
  <si>
    <t>May 7,
		2015</t>
  </si>
  <si>
    <t>Restricted stock units [Member] | Installment first quarter of fiscal year [Member]</t>
  </si>
  <si>
    <t>Dividends payable</t>
  </si>
  <si>
    <t>Restricted stock units [Member] | Installment second quarter of fiscal year [Member]</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 - Segment</t>
  </si>
  <si>
    <t>Segment Reporting Information [Line Items]</t>
  </si>
  <si>
    <t>Number of reportable segments</t>
  </si>
  <si>
    <t>Concentration risk, customer, description</t>
  </si>
  <si>
    <t>No single customer accounted for 10% or greater of the Company's revenues for the three and six months ended June 30, 2015 and 2014. No single customer accounted for 10% or greater of the Company's gross accounts receivable as of June 30, 2015 and December 31, 2014.</t>
  </si>
  <si>
    <t>Revenues [Member]</t>
  </si>
  <si>
    <t>Concentration risk, customer, percentage</t>
  </si>
  <si>
    <t>10.00%</t>
  </si>
  <si>
    <t>Accounts receivable [Member]</t>
  </si>
  <si>
    <t>Segment Information - Schedule of Adjusted EBITDA (Detail) - USD ($) $ in Thousand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Segment Disclosures (Parenthetical) (Detail) - USD ($) $ in Thousands</t>
  </si>
  <si>
    <t>Purchase of real estate</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 - $ / shares</t>
  </si>
  <si>
    <t>Jul. 29, 2015</t>
  </si>
  <si>
    <t>Subsequent Event [Line Items]</t>
  </si>
  <si>
    <t>Special distribution, payable date</t>
  </si>
  <si>
    <t>Subsequent Event [Member]</t>
  </si>
  <si>
    <t>Jul. 29,
		2015</t>
  </si>
  <si>
    <t>Sep. 16,
		2015</t>
  </si>
  <si>
    <t>Aug. 26,
		201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SFr &quot;#,##0_);_(&quot;SFr &quot;(#,##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1101239</v>
      </c>
    </row>
    <row r="11" spans="1:2">
      <c r="A11" s="4" t="s">
        <v>17</v>
      </c>
      <c r="B11" s="4" t="s">
        <v>18</v>
      </c>
    </row>
    <row r="12" spans="1:2">
      <c r="A12" s="4" t="s">
        <v>19</v>
      </c>
      <c r="B12" s="4" t="s">
        <v>20</v>
      </c>
    </row>
    <row r="13" spans="1:2">
      <c r="A13" s="4" t="s">
        <v>21</v>
      </c>
      <c r="B13" s="5" t="n">
        <v>5695844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65</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5</v>
      </c>
      <c r="B1" s="2" t="s">
        <v>65</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65</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65</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4</v>
      </c>
      <c r="B1" s="2" t="s">
        <v>65</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65</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65</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173</v>
      </c>
      <c r="B1" s="2" t="s">
        <v>65</v>
      </c>
    </row>
    <row r="2" spans="1:2">
      <c r="B2" s="2" t="s">
        <v>23</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67</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65</v>
      </c>
    </row>
    <row r="2" spans="1:2">
      <c r="B2" s="2" t="s">
        <v>23</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65</v>
      </c>
    </row>
    <row r="2" spans="1:2">
      <c r="B2" s="2" t="s">
        <v>23</v>
      </c>
    </row>
    <row r="3" spans="1:2">
      <c r="A3" s="3" t="s">
        <v>15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v>
      </c>
      <c r="B1" s="2" t="s">
        <v>23</v>
      </c>
      <c r="C1" s="2" t="s">
        <v>24</v>
      </c>
    </row>
    <row r="2" spans="1:3">
      <c r="A2" s="3" t="s">
        <v>25</v>
      </c>
    </row>
    <row r="3" spans="1:3">
      <c r="A3" s="4" t="s">
        <v>26</v>
      </c>
      <c r="B3" s="7" t="n">
        <v>336133</v>
      </c>
      <c r="C3" s="7" t="n">
        <v>610917</v>
      </c>
    </row>
    <row r="4" spans="1:3">
      <c r="A4" s="4" t="s">
        <v>27</v>
      </c>
      <c r="B4" s="5" t="n">
        <v>95397</v>
      </c>
      <c r="C4" s="5" t="n">
        <v>529395</v>
      </c>
    </row>
    <row r="5" spans="1:3">
      <c r="A5" s="4" t="s">
        <v>28</v>
      </c>
      <c r="B5" s="5" t="n">
        <v>293855</v>
      </c>
      <c r="C5" s="5" t="n">
        <v>262570</v>
      </c>
    </row>
    <row r="6" spans="1:3">
      <c r="A6" s="4" t="s">
        <v>29</v>
      </c>
      <c r="B6" s="5" t="n">
        <v>523003</v>
      </c>
      <c r="C6" s="5" t="n">
        <v>3057</v>
      </c>
    </row>
    <row r="7" spans="1:3">
      <c r="A7" s="4" t="s">
        <v>30</v>
      </c>
      <c r="B7" s="5" t="n">
        <v>81730</v>
      </c>
      <c r="C7" s="5" t="n">
        <v>85004</v>
      </c>
    </row>
    <row r="8" spans="1:3">
      <c r="A8" s="4" t="s">
        <v>31</v>
      </c>
      <c r="B8" s="5" t="n">
        <v>1330118</v>
      </c>
      <c r="C8" s="5" t="n">
        <v>1490943</v>
      </c>
    </row>
    <row r="9" spans="1:3">
      <c r="A9" s="4" t="s">
        <v>32</v>
      </c>
      <c r="B9" s="5" t="n">
        <v>4039</v>
      </c>
      <c r="C9" s="5" t="n">
        <v>439</v>
      </c>
    </row>
    <row r="10" spans="1:3">
      <c r="A10" s="4" t="s">
        <v>33</v>
      </c>
      <c r="B10" s="5" t="n">
        <v>5184800</v>
      </c>
      <c r="C10" s="5" t="n">
        <v>4998270</v>
      </c>
    </row>
    <row r="11" spans="1:3">
      <c r="A11" s="4" t="s">
        <v>34</v>
      </c>
      <c r="B11" s="5" t="n">
        <v>1007739</v>
      </c>
      <c r="C11" s="5" t="n">
        <v>1002129</v>
      </c>
    </row>
    <row r="12" spans="1:3">
      <c r="A12" s="4" t="s">
        <v>35</v>
      </c>
      <c r="B12" s="5" t="n">
        <v>131383</v>
      </c>
      <c r="C12" s="5" t="n">
        <v>147527</v>
      </c>
    </row>
    <row r="13" spans="1:3">
      <c r="A13" s="4" t="s">
        <v>36</v>
      </c>
      <c r="B13" s="5" t="n">
        <v>10524</v>
      </c>
      <c r="C13" s="5" t="n">
        <v>14060</v>
      </c>
    </row>
    <row r="14" spans="1:3">
      <c r="A14" s="4" t="s">
        <v>37</v>
      </c>
      <c r="B14" s="5" t="n">
        <v>157415</v>
      </c>
      <c r="C14" s="5" t="n">
        <v>164065</v>
      </c>
    </row>
    <row r="15" spans="1:3">
      <c r="A15" s="4" t="s">
        <v>38</v>
      </c>
      <c r="B15" s="5" t="n">
        <v>7826018</v>
      </c>
      <c r="C15" s="5" t="n">
        <v>7817433</v>
      </c>
    </row>
    <row r="16" spans="1:3">
      <c r="A16" s="3" t="s">
        <v>39</v>
      </c>
    </row>
    <row r="17" spans="1:3">
      <c r="A17" s="4" t="s">
        <v>40</v>
      </c>
      <c r="B17" s="5" t="n">
        <v>315554</v>
      </c>
      <c r="C17" s="5" t="n">
        <v>285796</v>
      </c>
    </row>
    <row r="18" spans="1:3">
      <c r="A18" s="4" t="s">
        <v>41</v>
      </c>
      <c r="B18" s="5" t="n">
        <v>128193</v>
      </c>
      <c r="C18" s="5" t="n">
        <v>114469</v>
      </c>
    </row>
    <row r="19" spans="1:3">
      <c r="A19" s="4" t="s">
        <v>42</v>
      </c>
      <c r="B19" s="5" t="n">
        <v>26832</v>
      </c>
      <c r="C19" s="5" t="n">
        <v>21362</v>
      </c>
    </row>
    <row r="20" spans="1:3">
      <c r="A20" s="4" t="s">
        <v>43</v>
      </c>
      <c r="B20" s="5" t="n">
        <v>59041</v>
      </c>
      <c r="C20" s="5" t="n">
        <v>59466</v>
      </c>
    </row>
    <row r="21" spans="1:3">
      <c r="A21" s="4" t="s">
        <v>44</v>
      </c>
      <c r="B21" s="5" t="n">
        <v>149780</v>
      </c>
    </row>
    <row r="22" spans="1:3">
      <c r="A22" s="4" t="s">
        <v>45</v>
      </c>
      <c r="B22" s="5" t="n">
        <v>138332</v>
      </c>
      <c r="C22" s="5" t="n">
        <v>162664</v>
      </c>
    </row>
    <row r="23" spans="1:3">
      <c r="A23" s="4" t="s">
        <v>46</v>
      </c>
      <c r="B23" s="5" t="n">
        <v>817732</v>
      </c>
      <c r="C23" s="5" t="n">
        <v>643757</v>
      </c>
    </row>
    <row r="24" spans="1:3">
      <c r="A24" s="4" t="s">
        <v>47</v>
      </c>
      <c r="B24" s="5" t="n">
        <v>1217746</v>
      </c>
      <c r="C24" s="5" t="n">
        <v>1168042</v>
      </c>
    </row>
    <row r="25" spans="1:3">
      <c r="A25" s="4" t="s">
        <v>48</v>
      </c>
      <c r="B25" s="5" t="n">
        <v>506631</v>
      </c>
      <c r="C25" s="5" t="n">
        <v>534686</v>
      </c>
    </row>
    <row r="26" spans="1:3">
      <c r="A26" s="4" t="s">
        <v>49</v>
      </c>
      <c r="B26" s="5" t="n">
        <v>0</v>
      </c>
      <c r="C26" s="5" t="n">
        <v>145853</v>
      </c>
    </row>
    <row r="27" spans="1:3">
      <c r="A27" s="4" t="s">
        <v>50</v>
      </c>
      <c r="B27" s="5" t="n">
        <v>2750000</v>
      </c>
      <c r="C27" s="5" t="n">
        <v>2750000</v>
      </c>
    </row>
    <row r="28" spans="1:3">
      <c r="A28" s="4" t="s">
        <v>51</v>
      </c>
      <c r="B28" s="5" t="n">
        <v>331319</v>
      </c>
      <c r="C28" s="5" t="n">
        <v>304964</v>
      </c>
    </row>
    <row r="29" spans="1:3">
      <c r="A29" s="4" t="s">
        <v>52</v>
      </c>
      <c r="B29" s="7" t="n">
        <v>5623428</v>
      </c>
      <c r="C29" s="7" t="n">
        <v>5547302</v>
      </c>
    </row>
    <row r="30" spans="1:3">
      <c r="A30" s="4" t="s">
        <v>53</v>
      </c>
    </row>
    <row r="31" spans="1:3">
      <c r="A31" s="3" t="s">
        <v>54</v>
      </c>
    </row>
    <row r="32" spans="1:3">
      <c r="A32" s="4" t="s">
        <v>55</v>
      </c>
      <c r="B32" s="7" t="n">
        <v>57</v>
      </c>
      <c r="C32" s="7" t="n">
        <v>57</v>
      </c>
    </row>
    <row r="33" spans="1:3">
      <c r="A33" s="4" t="s">
        <v>56</v>
      </c>
      <c r="B33" s="5" t="n">
        <v>3418223</v>
      </c>
      <c r="C33" s="5" t="n">
        <v>3334305</v>
      </c>
    </row>
    <row r="34" spans="1:3">
      <c r="A34" s="4" t="s">
        <v>57</v>
      </c>
      <c r="B34" s="5" t="n">
        <v>-10646</v>
      </c>
      <c r="C34" s="5" t="n">
        <v>-11411</v>
      </c>
    </row>
    <row r="35" spans="1:3">
      <c r="A35" s="4" t="s">
        <v>58</v>
      </c>
      <c r="B35" s="5" t="n">
        <v>-621792</v>
      </c>
      <c r="C35" s="5" t="n">
        <v>-424387</v>
      </c>
    </row>
    <row r="36" spans="1:3">
      <c r="A36" s="4" t="s">
        <v>59</v>
      </c>
      <c r="B36" s="5" t="n">
        <v>-423173</v>
      </c>
      <c r="C36" s="5" t="n">
        <v>-332443</v>
      </c>
    </row>
    <row r="37" spans="1:3">
      <c r="A37" s="4" t="s">
        <v>60</v>
      </c>
      <c r="B37" s="5" t="n">
        <v>-160079</v>
      </c>
      <c r="C37" s="5" t="n">
        <v>-295990</v>
      </c>
    </row>
    <row r="38" spans="1:3">
      <c r="A38" s="4" t="s">
        <v>61</v>
      </c>
      <c r="B38" s="5" t="n">
        <v>2202590</v>
      </c>
      <c r="C38" s="5" t="n">
        <v>2270131</v>
      </c>
    </row>
    <row r="39" spans="1:3">
      <c r="A39" s="4" t="s">
        <v>62</v>
      </c>
      <c r="B39" s="7" t="n">
        <v>7826018</v>
      </c>
      <c r="C39" s="7" t="n">
        <v>7817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7</v>
      </c>
      <c r="B1" s="2" t="s">
        <v>65</v>
      </c>
    </row>
    <row r="2" spans="1:2">
      <c r="B2" s="2" t="s">
        <v>23</v>
      </c>
    </row>
    <row r="3" spans="1:2">
      <c r="A3" s="3" t="s">
        <v>15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0</v>
      </c>
      <c r="B1" s="2" t="s">
        <v>65</v>
      </c>
    </row>
    <row r="2" spans="1:2">
      <c r="B2" s="2" t="s">
        <v>23</v>
      </c>
    </row>
    <row r="3" spans="1:2">
      <c r="A3" s="3" t="s">
        <v>15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203</v>
      </c>
      <c r="B1" s="2" t="s">
        <v>65</v>
      </c>
    </row>
    <row r="2" spans="1:2">
      <c r="B2" s="2" t="s">
        <v>23</v>
      </c>
    </row>
    <row r="3" spans="1:2">
      <c r="A3" s="4" t="s">
        <v>204</v>
      </c>
      <c r="B3" s="4" t="s">
        <v>205</v>
      </c>
    </row>
    <row r="4" spans="1:2">
      <c r="A4" s="4" t="s">
        <v>206</v>
      </c>
      <c r="B4" s="4" t="s">
        <v>207</v>
      </c>
    </row>
    <row r="5" spans="1:2">
      <c r="A5" s="4" t="s">
        <v>208</v>
      </c>
      <c r="B5" s="4" t="s">
        <v>209</v>
      </c>
    </row>
    <row r="6" spans="1:2">
      <c r="A6" s="4" t="s">
        <v>210</v>
      </c>
      <c r="B6" s="4" t="s">
        <v>211</v>
      </c>
    </row>
    <row r="7" spans="1:2">
      <c r="A7" s="4" t="s">
        <v>212</v>
      </c>
    </row>
    <row r="8" spans="1:2">
      <c r="A8" s="4" t="s">
        <v>213</v>
      </c>
      <c r="B8" s="4" t="s">
        <v>214</v>
      </c>
    </row>
    <row r="9" spans="1:2">
      <c r="A9" s="4" t="s">
        <v>215</v>
      </c>
    </row>
    <row r="10" spans="1:2">
      <c r="A10" s="4" t="s">
        <v>213</v>
      </c>
      <c r="B10"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65</v>
      </c>
    </row>
    <row r="2" spans="1:2">
      <c r="B2" s="2" t="s">
        <v>23</v>
      </c>
    </row>
    <row r="3" spans="1:2">
      <c r="A3" s="3" t="s">
        <v>16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s="1" t="s">
        <v>222</v>
      </c>
      <c r="B1" s="2" t="s">
        <v>65</v>
      </c>
    </row>
    <row r="2" spans="1:2">
      <c r="B2" s="2" t="s">
        <v>23</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65</v>
      </c>
    </row>
    <row r="2" spans="1:3">
      <c r="B2" s="2" t="s">
        <v>23</v>
      </c>
      <c r="C2" s="2" t="s">
        <v>66</v>
      </c>
    </row>
    <row r="3" spans="1:3">
      <c r="A3" s="3" t="s">
        <v>141</v>
      </c>
    </row>
    <row r="4" spans="1:3">
      <c r="A4" s="4" t="s">
        <v>232</v>
      </c>
      <c r="B4" s="4" t="s">
        <v>233</v>
      </c>
      <c r="C4"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5</v>
      </c>
      <c r="B1" s="2" t="s">
        <v>64</v>
      </c>
      <c r="D1" s="2" t="s">
        <v>65</v>
      </c>
    </row>
    <row r="2" spans="1:5">
      <c r="B2" s="2" t="s">
        <v>23</v>
      </c>
      <c r="C2" s="2" t="s">
        <v>66</v>
      </c>
      <c r="D2" s="2" t="s">
        <v>23</v>
      </c>
      <c r="E2" s="2" t="s">
        <v>66</v>
      </c>
    </row>
    <row r="3" spans="1:5">
      <c r="A3" s="3" t="s">
        <v>144</v>
      </c>
    </row>
    <row r="4" spans="1:5">
      <c r="A4" s="4" t="s">
        <v>82</v>
      </c>
      <c r="B4" s="7" t="n">
        <v>59459</v>
      </c>
      <c r="C4" s="7" t="n">
        <v>10079</v>
      </c>
      <c r="D4" s="7" t="n">
        <v>135911</v>
      </c>
      <c r="E4" s="7" t="n">
        <v>51416</v>
      </c>
    </row>
    <row r="5" spans="1:5">
      <c r="A5" s="4" t="s">
        <v>83</v>
      </c>
      <c r="C5" s="5" t="n">
        <v>1249</v>
      </c>
      <c r="E5" s="5" t="n">
        <v>1299</v>
      </c>
    </row>
    <row r="6" spans="1:5">
      <c r="A6" s="4" t="s">
        <v>236</v>
      </c>
      <c r="B6" s="7" t="n">
        <v>59459</v>
      </c>
      <c r="C6" s="7" t="n">
        <v>11328</v>
      </c>
      <c r="D6" s="7" t="n">
        <v>135911</v>
      </c>
      <c r="E6" s="7" t="n">
        <v>52715</v>
      </c>
    </row>
    <row r="7" spans="1:5">
      <c r="A7" s="4" t="s">
        <v>237</v>
      </c>
      <c r="B7" s="5" t="n">
        <v>56935</v>
      </c>
      <c r="C7" s="5" t="n">
        <v>51332</v>
      </c>
      <c r="D7" s="5" t="n">
        <v>56798</v>
      </c>
      <c r="E7" s="5" t="n">
        <v>50470</v>
      </c>
    </row>
    <row r="8" spans="1:5">
      <c r="A8" s="3" t="s">
        <v>238</v>
      </c>
    </row>
    <row r="9" spans="1:5">
      <c r="A9" s="4" t="s">
        <v>239</v>
      </c>
      <c r="B9" s="5" t="n">
        <v>564</v>
      </c>
      <c r="C9" s="5" t="n">
        <v>320</v>
      </c>
      <c r="D9" s="5" t="n">
        <v>612</v>
      </c>
      <c r="E9" s="5" t="n">
        <v>414</v>
      </c>
    </row>
    <row r="10" spans="1:5">
      <c r="A10" s="4" t="s">
        <v>240</v>
      </c>
      <c r="B10" s="5" t="n">
        <v>57499</v>
      </c>
      <c r="C10" s="5" t="n">
        <v>51652</v>
      </c>
      <c r="D10" s="5" t="n">
        <v>57410</v>
      </c>
      <c r="E10" s="5" t="n">
        <v>50884</v>
      </c>
    </row>
    <row r="11" spans="1:5">
      <c r="A11" s="4" t="s">
        <v>86</v>
      </c>
      <c r="B11" s="8" t="n">
        <v>1.04</v>
      </c>
      <c r="C11" s="8" t="n">
        <v>0.22</v>
      </c>
      <c r="D11" s="8" t="n">
        <v>2.39</v>
      </c>
      <c r="E11" s="8" t="n">
        <v>1.04</v>
      </c>
    </row>
    <row r="12" spans="1:5">
      <c r="A12" s="4" t="s">
        <v>88</v>
      </c>
      <c r="B12" s="8" t="n">
        <v>1.03</v>
      </c>
      <c r="C12" s="8" t="n">
        <v>0.22</v>
      </c>
      <c r="D12" s="8" t="n">
        <v>2.37</v>
      </c>
      <c r="E12" s="8" t="n">
        <v>1.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64</v>
      </c>
      <c r="D1" s="2" t="s">
        <v>65</v>
      </c>
    </row>
    <row r="2" spans="1:5">
      <c r="B2" s="2" t="s">
        <v>23</v>
      </c>
      <c r="C2" s="2" t="s">
        <v>66</v>
      </c>
      <c r="D2" s="2" t="s">
        <v>23</v>
      </c>
      <c r="E2" s="2" t="s">
        <v>66</v>
      </c>
    </row>
    <row r="3" spans="1:5">
      <c r="A3" s="3" t="s">
        <v>242</v>
      </c>
    </row>
    <row r="4" spans="1:5">
      <c r="A4" s="4" t="s">
        <v>243</v>
      </c>
      <c r="B4" s="5" t="n">
        <v>2057</v>
      </c>
      <c r="C4" s="5" t="n">
        <v>6294</v>
      </c>
      <c r="D4" s="5" t="n">
        <v>2045</v>
      </c>
      <c r="E4" s="5" t="n">
        <v>7201</v>
      </c>
    </row>
    <row r="5" spans="1:5">
      <c r="A5" s="4" t="s">
        <v>244</v>
      </c>
    </row>
    <row r="6" spans="1:5">
      <c r="A6" s="3" t="s">
        <v>242</v>
      </c>
    </row>
    <row r="7" spans="1:5">
      <c r="A7" s="4" t="s">
        <v>243</v>
      </c>
      <c r="B7" s="5" t="n">
        <v>99</v>
      </c>
      <c r="C7" s="5" t="n">
        <v>294</v>
      </c>
      <c r="D7" s="5" t="n">
        <v>95</v>
      </c>
      <c r="E7" s="5" t="n">
        <v>307</v>
      </c>
    </row>
    <row r="8" spans="1:5">
      <c r="A8" s="4" t="s">
        <v>245</v>
      </c>
    </row>
    <row r="9" spans="1:5">
      <c r="A9" s="3" t="s">
        <v>242</v>
      </c>
    </row>
    <row r="10" spans="1:5">
      <c r="A10" s="4" t="s">
        <v>243</v>
      </c>
      <c r="C10" s="5" t="n">
        <v>3151</v>
      </c>
      <c r="E10" s="5" t="n">
        <v>3258</v>
      </c>
    </row>
    <row r="11" spans="1:5">
      <c r="A11" s="4" t="s">
        <v>246</v>
      </c>
    </row>
    <row r="12" spans="1:5">
      <c r="A12" s="3" t="s">
        <v>242</v>
      </c>
    </row>
    <row r="13" spans="1:5">
      <c r="A13" s="4" t="s">
        <v>243</v>
      </c>
      <c r="B13" s="5" t="n">
        <v>1958</v>
      </c>
      <c r="C13" s="5" t="n">
        <v>2849</v>
      </c>
      <c r="D13" s="5" t="n">
        <v>1950</v>
      </c>
      <c r="E13" s="5" t="n">
        <v>36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3</v>
      </c>
      <c r="C1" s="2" t="s">
        <v>66</v>
      </c>
    </row>
    <row r="2" spans="1:3">
      <c r="A2" s="4" t="s">
        <v>245</v>
      </c>
    </row>
    <row r="3" spans="1:3">
      <c r="A3" s="3" t="s">
        <v>242</v>
      </c>
    </row>
    <row r="4" spans="1:3">
      <c r="A4" s="4" t="s">
        <v>248</v>
      </c>
      <c r="B4" s="4" t="s">
        <v>249</v>
      </c>
      <c r="C4" s="4" t="s">
        <v>249</v>
      </c>
    </row>
    <row r="5" spans="1:3">
      <c r="A5" s="4" t="s">
        <v>246</v>
      </c>
    </row>
    <row r="6" spans="1:3">
      <c r="A6" s="3" t="s">
        <v>242</v>
      </c>
    </row>
    <row r="7" spans="1:3">
      <c r="A7" s="4" t="s">
        <v>248</v>
      </c>
      <c r="B7" s="4" t="s">
        <v>250</v>
      </c>
      <c r="C7" s="4" t="s">
        <v>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80"/>
    <col customWidth="1" max="6" min="6" width="21"/>
    <col customWidth="1" max="7" min="7" width="21"/>
  </cols>
  <sheetData>
    <row r="1" spans="1:7">
      <c r="A1" s="1" t="s">
        <v>251</v>
      </c>
      <c r="B1" s="2" t="s">
        <v>252</v>
      </c>
      <c r="C1" s="2" t="s">
        <v>253</v>
      </c>
      <c r="D1" s="2" t="s">
        <v>254</v>
      </c>
      <c r="E1" s="2" t="s">
        <v>255</v>
      </c>
      <c r="F1" s="2" t="s">
        <v>253</v>
      </c>
      <c r="G1" s="2" t="s">
        <v>256</v>
      </c>
    </row>
    <row r="2" spans="1:7">
      <c r="A2" s="3" t="s">
        <v>257</v>
      </c>
    </row>
    <row r="3" spans="1:7">
      <c r="A3" s="4" t="s">
        <v>258</v>
      </c>
      <c r="E3" s="7" t="n">
        <v>1007739000</v>
      </c>
      <c r="G3" s="7" t="n">
        <v>1002129000</v>
      </c>
    </row>
    <row r="4" spans="1:7">
      <c r="A4" s="4" t="s">
        <v>259</v>
      </c>
    </row>
    <row r="5" spans="1:7">
      <c r="A5" s="3" t="s">
        <v>257</v>
      </c>
    </row>
    <row r="6" spans="1:7">
      <c r="A6" s="4" t="s">
        <v>260</v>
      </c>
      <c r="E6" s="4" t="s">
        <v>261</v>
      </c>
    </row>
    <row r="7" spans="1:7">
      <c r="A7" s="4" t="s">
        <v>262</v>
      </c>
      <c r="E7" s="5" t="n">
        <v>2025</v>
      </c>
    </row>
    <row r="8" spans="1:7">
      <c r="A8" s="4" t="s">
        <v>263</v>
      </c>
    </row>
    <row r="9" spans="1:7">
      <c r="A9" s="3" t="s">
        <v>257</v>
      </c>
    </row>
    <row r="10" spans="1:7">
      <c r="A10" s="4" t="s">
        <v>260</v>
      </c>
      <c r="E10" s="4" t="s">
        <v>264</v>
      </c>
    </row>
    <row r="11" spans="1:7">
      <c r="A11" s="4" t="s">
        <v>262</v>
      </c>
      <c r="E11" s="5" t="n">
        <v>2020</v>
      </c>
    </row>
    <row r="12" spans="1:7">
      <c r="A12" s="4" t="s">
        <v>265</v>
      </c>
    </row>
    <row r="13" spans="1:7">
      <c r="A13" s="3" t="s">
        <v>257</v>
      </c>
    </row>
    <row r="14" spans="1:7">
      <c r="A14" s="4" t="s">
        <v>266</v>
      </c>
      <c r="E14" s="4" t="s">
        <v>267</v>
      </c>
    </row>
    <row r="15" spans="1:7">
      <c r="A15" s="4" t="s">
        <v>268</v>
      </c>
      <c r="B15" s="9" t="n">
        <v>875000000</v>
      </c>
      <c r="E15" s="7" t="n">
        <v>0</v>
      </c>
      <c r="F15" s="7" t="n">
        <v>1340000000</v>
      </c>
    </row>
    <row r="16" spans="1:7">
      <c r="A16" s="4" t="s">
        <v>269</v>
      </c>
      <c r="B16" s="4" t="s">
        <v>270</v>
      </c>
      <c r="C16" s="4" t="s">
        <v>270</v>
      </c>
    </row>
    <row r="17" spans="1:7">
      <c r="A17" s="4" t="s">
        <v>271</v>
      </c>
      <c r="B17" s="4" t="s">
        <v>272</v>
      </c>
      <c r="C17" s="4" t="s">
        <v>272</v>
      </c>
    </row>
    <row r="18" spans="1:7">
      <c r="A18" s="4" t="s">
        <v>273</v>
      </c>
      <c r="B18" s="9" t="n">
        <v>4375000</v>
      </c>
      <c r="C18" s="7" t="n">
        <v>6701000</v>
      </c>
    </row>
    <row r="19" spans="1:7">
      <c r="A19" s="4" t="s">
        <v>274</v>
      </c>
      <c r="E19" s="7" t="n">
        <v>1337000</v>
      </c>
    </row>
    <row r="20" spans="1:7">
      <c r="A20" s="4" t="s">
        <v>275</v>
      </c>
      <c r="E20" s="4" t="s">
        <v>276</v>
      </c>
    </row>
    <row r="21" spans="1:7">
      <c r="A21" s="4" t="s">
        <v>277</v>
      </c>
      <c r="E21" s="4" t="s">
        <v>278</v>
      </c>
    </row>
    <row r="22" spans="1:7">
      <c r="A22" s="4" t="s">
        <v>279</v>
      </c>
    </row>
    <row r="23" spans="1:7">
      <c r="A23" s="3" t="s">
        <v>257</v>
      </c>
    </row>
    <row r="24" spans="1:7">
      <c r="A24" s="4" t="s">
        <v>260</v>
      </c>
      <c r="E24" s="4" t="s">
        <v>261</v>
      </c>
    </row>
    <row r="25" spans="1:7">
      <c r="A25" s="4" t="s">
        <v>262</v>
      </c>
      <c r="E25" s="5" t="n">
        <v>2025</v>
      </c>
    </row>
    <row r="26" spans="1:7">
      <c r="A26" s="4" t="s">
        <v>280</v>
      </c>
    </row>
    <row r="27" spans="1:7">
      <c r="A27" s="3" t="s">
        <v>257</v>
      </c>
    </row>
    <row r="28" spans="1:7">
      <c r="A28" s="4" t="s">
        <v>260</v>
      </c>
      <c r="E28" s="4" t="s">
        <v>264</v>
      </c>
    </row>
    <row r="29" spans="1:7">
      <c r="A29" s="4" t="s">
        <v>281</v>
      </c>
    </row>
    <row r="30" spans="1:7">
      <c r="A30" s="3" t="s">
        <v>257</v>
      </c>
    </row>
    <row r="31" spans="1:7">
      <c r="A31" s="4" t="s">
        <v>282</v>
      </c>
      <c r="D31" s="7" t="n">
        <v>10000000</v>
      </c>
    </row>
    <row r="32" spans="1:7">
      <c r="A32" s="4" t="s">
        <v>283</v>
      </c>
      <c r="D32" s="4" t="s">
        <v>284</v>
      </c>
    </row>
    <row r="33" spans="1:7">
      <c r="A33" s="4" t="s">
        <v>258</v>
      </c>
      <c r="D33" s="7" t="n">
        <v>17154000</v>
      </c>
    </row>
    <row r="34" spans="1:7">
      <c r="A34" s="4" t="s">
        <v>285</v>
      </c>
    </row>
    <row r="35" spans="1:7">
      <c r="A35" s="3" t="s">
        <v>257</v>
      </c>
    </row>
    <row r="36" spans="1:7">
      <c r="A36" s="4" t="s">
        <v>286</v>
      </c>
      <c r="B36" s="5" t="n">
        <v>2351900000</v>
      </c>
      <c r="C36" s="7" t="n">
        <v>3594409000</v>
      </c>
    </row>
    <row r="37" spans="1:7">
      <c r="A37" s="4" t="s">
        <v>287</v>
      </c>
      <c r="B37" s="9" t="n">
        <v>322851000</v>
      </c>
      <c r="F37" s="7" t="n">
        <v>49380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65</v>
      </c>
    </row>
    <row r="2" spans="1:5">
      <c r="B2" s="2" t="s">
        <v>23</v>
      </c>
      <c r="C2" s="2" t="s">
        <v>66</v>
      </c>
      <c r="D2" s="2" t="s">
        <v>23</v>
      </c>
      <c r="E2" s="2" t="s">
        <v>66</v>
      </c>
    </row>
    <row r="3" spans="1:5">
      <c r="A3" s="3" t="s">
        <v>67</v>
      </c>
    </row>
    <row r="4" spans="1:5">
      <c r="A4" s="4" t="s">
        <v>68</v>
      </c>
      <c r="B4" s="7" t="n">
        <v>665582</v>
      </c>
      <c r="C4" s="7" t="n">
        <v>605161</v>
      </c>
      <c r="D4" s="7" t="n">
        <v>1308756</v>
      </c>
      <c r="E4" s="7" t="n">
        <v>1185214</v>
      </c>
    </row>
    <row r="5" spans="1:5">
      <c r="A5" s="3" t="s">
        <v>69</v>
      </c>
    </row>
    <row r="6" spans="1:5">
      <c r="A6" s="4" t="s">
        <v>70</v>
      </c>
      <c r="B6" s="5" t="n">
        <v>315757</v>
      </c>
      <c r="C6" s="5" t="n">
        <v>292859</v>
      </c>
      <c r="D6" s="5" t="n">
        <v>614070</v>
      </c>
      <c r="E6" s="5" t="n">
        <v>580384</v>
      </c>
    </row>
    <row r="7" spans="1:5">
      <c r="A7" s="4" t="s">
        <v>71</v>
      </c>
      <c r="B7" s="5" t="n">
        <v>81248</v>
      </c>
      <c r="C7" s="5" t="n">
        <v>75254</v>
      </c>
      <c r="D7" s="5" t="n">
        <v>159864</v>
      </c>
      <c r="E7" s="5" t="n">
        <v>142682</v>
      </c>
    </row>
    <row r="8" spans="1:5">
      <c r="A8" s="4" t="s">
        <v>72</v>
      </c>
      <c r="B8" s="5" t="n">
        <v>119578</v>
      </c>
      <c r="C8" s="5" t="n">
        <v>111675</v>
      </c>
      <c r="D8" s="5" t="n">
        <v>233218</v>
      </c>
      <c r="E8" s="5" t="n">
        <v>214978</v>
      </c>
    </row>
    <row r="9" spans="1:5">
      <c r="A9" s="4" t="s">
        <v>73</v>
      </c>
      <c r="B9" s="5" t="n">
        <v>9866</v>
      </c>
      <c r="C9" s="5" t="n">
        <v>676</v>
      </c>
      <c r="D9" s="5" t="n">
        <v>11022</v>
      </c>
      <c r="E9" s="5" t="n">
        <v>861</v>
      </c>
    </row>
    <row r="10" spans="1:5">
      <c r="A10" s="4" t="s">
        <v>74</v>
      </c>
      <c r="B10" s="5" t="n">
        <v>526449</v>
      </c>
      <c r="C10" s="5" t="n">
        <v>480464</v>
      </c>
      <c r="D10" s="5" t="n">
        <v>1018174</v>
      </c>
      <c r="E10" s="5" t="n">
        <v>938905</v>
      </c>
    </row>
    <row r="11" spans="1:5">
      <c r="A11" s="4" t="s">
        <v>75</v>
      </c>
      <c r="B11" s="5" t="n">
        <v>139133</v>
      </c>
      <c r="C11" s="5" t="n">
        <v>124697</v>
      </c>
      <c r="D11" s="5" t="n">
        <v>290582</v>
      </c>
      <c r="E11" s="5" t="n">
        <v>246309</v>
      </c>
    </row>
    <row r="12" spans="1:5">
      <c r="A12" s="4" t="s">
        <v>76</v>
      </c>
      <c r="B12" s="5" t="n">
        <v>921</v>
      </c>
      <c r="C12" s="5" t="n">
        <v>744</v>
      </c>
      <c r="D12" s="5" t="n">
        <v>1441</v>
      </c>
      <c r="E12" s="5" t="n">
        <v>2178</v>
      </c>
    </row>
    <row r="13" spans="1:5">
      <c r="A13" s="4" t="s">
        <v>77</v>
      </c>
      <c r="B13" s="5" t="n">
        <v>-74496</v>
      </c>
      <c r="C13" s="5" t="n">
        <v>-66874</v>
      </c>
      <c r="D13" s="5" t="n">
        <v>-143287</v>
      </c>
      <c r="E13" s="5" t="n">
        <v>-135694</v>
      </c>
    </row>
    <row r="14" spans="1:5">
      <c r="A14" s="4" t="s">
        <v>78</v>
      </c>
      <c r="B14" s="5" t="n">
        <v>1386</v>
      </c>
      <c r="C14" s="5" t="n">
        <v>681</v>
      </c>
      <c r="D14" s="5" t="n">
        <v>872</v>
      </c>
      <c r="E14" s="5" t="n">
        <v>1359</v>
      </c>
    </row>
    <row r="15" spans="1:5">
      <c r="A15" s="4" t="s">
        <v>79</v>
      </c>
      <c r="C15" s="5" t="n">
        <v>-51183</v>
      </c>
      <c r="E15" s="5" t="n">
        <v>-51183</v>
      </c>
    </row>
    <row r="16" spans="1:5">
      <c r="A16" s="4" t="s">
        <v>80</v>
      </c>
      <c r="B16" s="5" t="n">
        <v>66944</v>
      </c>
      <c r="C16" s="5" t="n">
        <v>8065</v>
      </c>
      <c r="D16" s="5" t="n">
        <v>149608</v>
      </c>
      <c r="E16" s="5" t="n">
        <v>62969</v>
      </c>
    </row>
    <row r="17" spans="1:5">
      <c r="A17" s="4" t="s">
        <v>81</v>
      </c>
      <c r="B17" s="5" t="n">
        <v>-7485</v>
      </c>
      <c r="C17" s="5" t="n">
        <v>2014</v>
      </c>
      <c r="D17" s="5" t="n">
        <v>-13697</v>
      </c>
      <c r="E17" s="5" t="n">
        <v>-11553</v>
      </c>
    </row>
    <row r="18" spans="1:5">
      <c r="A18" s="4" t="s">
        <v>82</v>
      </c>
      <c r="B18" s="5" t="n">
        <v>59459</v>
      </c>
      <c r="C18" s="5" t="n">
        <v>10079</v>
      </c>
      <c r="D18" s="5" t="n">
        <v>135911</v>
      </c>
      <c r="E18" s="5" t="n">
        <v>51416</v>
      </c>
    </row>
    <row r="19" spans="1:5">
      <c r="A19" s="4" t="s">
        <v>83</v>
      </c>
      <c r="C19" s="5" t="n">
        <v>1249</v>
      </c>
      <c r="E19" s="5" t="n">
        <v>1299</v>
      </c>
    </row>
    <row r="20" spans="1:5">
      <c r="A20" s="4" t="s">
        <v>84</v>
      </c>
      <c r="B20" s="7" t="n">
        <v>59459</v>
      </c>
      <c r="C20" s="7" t="n">
        <v>11328</v>
      </c>
      <c r="D20" s="7" t="n">
        <v>135911</v>
      </c>
      <c r="E20" s="7" t="n">
        <v>52715</v>
      </c>
    </row>
    <row r="21" spans="1:5">
      <c r="A21" s="3" t="s">
        <v>85</v>
      </c>
    </row>
    <row r="22" spans="1:5">
      <c r="A22" s="4" t="s">
        <v>86</v>
      </c>
      <c r="B22" s="8" t="n">
        <v>1.04</v>
      </c>
      <c r="C22" s="8" t="n">
        <v>0.22</v>
      </c>
      <c r="D22" s="8" t="n">
        <v>2.39</v>
      </c>
      <c r="E22" s="8" t="n">
        <v>1.04</v>
      </c>
    </row>
    <row r="23" spans="1:5">
      <c r="A23" s="4" t="s">
        <v>87</v>
      </c>
      <c r="B23" s="5" t="n">
        <v>56935</v>
      </c>
      <c r="C23" s="5" t="n">
        <v>51332</v>
      </c>
      <c r="D23" s="5" t="n">
        <v>56798</v>
      </c>
      <c r="E23" s="5" t="n">
        <v>50470</v>
      </c>
    </row>
    <row r="24" spans="1:5">
      <c r="A24" s="4" t="s">
        <v>88</v>
      </c>
      <c r="B24" s="8" t="n">
        <v>1.03</v>
      </c>
      <c r="C24" s="8" t="n">
        <v>0.22</v>
      </c>
      <c r="D24" s="8" t="n">
        <v>2.37</v>
      </c>
      <c r="E24" s="8" t="n">
        <v>1.04</v>
      </c>
    </row>
    <row r="25" spans="1:5">
      <c r="A25" s="4" t="s">
        <v>87</v>
      </c>
      <c r="B25" s="5" t="n">
        <v>57499</v>
      </c>
      <c r="C25" s="5" t="n">
        <v>51652</v>
      </c>
      <c r="D25" s="5" t="n">
        <v>57410</v>
      </c>
      <c r="E25" s="5" t="n">
        <v>508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s="1" t="s">
        <v>288</v>
      </c>
      <c r="B1" s="2" t="s">
        <v>64</v>
      </c>
      <c r="D1" s="2" t="s">
        <v>65</v>
      </c>
      <c r="F1" s="2" t="s">
        <v>289</v>
      </c>
    </row>
    <row r="2" spans="1:6">
      <c r="B2" s="2" t="s">
        <v>23</v>
      </c>
      <c r="C2" s="2" t="s">
        <v>66</v>
      </c>
      <c r="D2" s="2" t="s">
        <v>23</v>
      </c>
      <c r="E2" s="2" t="s">
        <v>66</v>
      </c>
      <c r="F2" s="2" t="s">
        <v>24</v>
      </c>
    </row>
    <row r="3" spans="1:6">
      <c r="A3" s="3" t="s">
        <v>290</v>
      </c>
    </row>
    <row r="4" spans="1:6">
      <c r="A4" s="4" t="s">
        <v>291</v>
      </c>
      <c r="B4" s="7" t="n">
        <v>69443000</v>
      </c>
      <c r="C4" s="7" t="n">
        <v>23081000</v>
      </c>
      <c r="D4" s="7" t="n">
        <v>-76869000</v>
      </c>
      <c r="E4" s="7" t="n">
        <v>38051000</v>
      </c>
    </row>
    <row r="5" spans="1:6">
      <c r="A5" s="4" t="s">
        <v>292</v>
      </c>
      <c r="D5" s="4" t="s">
        <v>293</v>
      </c>
    </row>
    <row r="6" spans="1:6">
      <c r="A6" s="4" t="s">
        <v>294</v>
      </c>
      <c r="B6" s="5" t="n">
        <v>0</v>
      </c>
      <c r="D6" s="7" t="n">
        <v>0</v>
      </c>
    </row>
    <row r="7" spans="1:6">
      <c r="A7" s="4" t="s">
        <v>295</v>
      </c>
      <c r="B7" s="5" t="n">
        <v>564992000</v>
      </c>
      <c r="D7" s="5" t="n">
        <v>564992000</v>
      </c>
      <c r="F7" s="7" t="n">
        <v>593471000</v>
      </c>
    </row>
    <row r="8" spans="1:6">
      <c r="A8" s="4" t="s">
        <v>296</v>
      </c>
      <c r="B8" s="5" t="n">
        <v>7428000</v>
      </c>
      <c r="C8" s="5" t="n">
        <v>0</v>
      </c>
      <c r="D8" s="5" t="n">
        <v>15506000</v>
      </c>
      <c r="E8" s="5" t="n">
        <v>-2662000</v>
      </c>
    </row>
    <row r="9" spans="1:6">
      <c r="A9" s="4" t="s">
        <v>297</v>
      </c>
    </row>
    <row r="10" spans="1:6">
      <c r="A10" s="3" t="s">
        <v>290</v>
      </c>
    </row>
    <row r="11" spans="1:6">
      <c r="A11" s="4" t="s">
        <v>296</v>
      </c>
      <c r="D11" s="7" t="n">
        <v>-2983000</v>
      </c>
    </row>
    <row r="12" spans="1:6">
      <c r="A12" s="4" t="s">
        <v>298</v>
      </c>
    </row>
    <row r="13" spans="1:6">
      <c r="A13" s="3" t="s">
        <v>290</v>
      </c>
    </row>
    <row r="14" spans="1:6">
      <c r="A14" s="4" t="s">
        <v>299</v>
      </c>
      <c r="D14" s="4" t="s">
        <v>300</v>
      </c>
    </row>
    <row r="15" spans="1:6">
      <c r="A15" s="4" t="s">
        <v>301</v>
      </c>
    </row>
    <row r="16" spans="1:6">
      <c r="A16" s="3" t="s">
        <v>290</v>
      </c>
    </row>
    <row r="17" spans="1:6">
      <c r="A17" s="4" t="s">
        <v>302</v>
      </c>
      <c r="B17" s="5" t="n">
        <v>-2057000</v>
      </c>
      <c r="C17" s="5" t="n">
        <v>0</v>
      </c>
      <c r="D17" s="7" t="n">
        <v>0</v>
      </c>
      <c r="E17" s="5" t="n">
        <v>-2416000</v>
      </c>
    </row>
    <row r="18" spans="1:6">
      <c r="A18" s="4" t="s">
        <v>303</v>
      </c>
    </row>
    <row r="19" spans="1:6">
      <c r="A19" s="3" t="s">
        <v>290</v>
      </c>
    </row>
    <row r="20" spans="1:6">
      <c r="A20" s="4" t="s">
        <v>302</v>
      </c>
      <c r="B20" s="5" t="n">
        <v>0</v>
      </c>
      <c r="C20" s="5" t="n">
        <v>0</v>
      </c>
      <c r="D20" s="5" t="n">
        <v>0</v>
      </c>
      <c r="E20" s="5" t="n">
        <v>0</v>
      </c>
    </row>
    <row r="21" spans="1:6">
      <c r="A21" s="4" t="s">
        <v>304</v>
      </c>
    </row>
    <row r="22" spans="1:6">
      <c r="A22" s="3" t="s">
        <v>290</v>
      </c>
    </row>
    <row r="23" spans="1:6">
      <c r="A23" s="4" t="s">
        <v>305</v>
      </c>
      <c r="B23" s="5" t="n">
        <v>-12719000</v>
      </c>
      <c r="C23" s="7" t="n">
        <v>2017000</v>
      </c>
      <c r="D23" s="5" t="n">
        <v>-2462000</v>
      </c>
      <c r="E23" s="7" t="n">
        <v>2901000</v>
      </c>
    </row>
    <row r="24" spans="1:6">
      <c r="A24" s="4" t="s">
        <v>306</v>
      </c>
    </row>
    <row r="25" spans="1:6">
      <c r="A25" s="3" t="s">
        <v>290</v>
      </c>
    </row>
    <row r="26" spans="1:6">
      <c r="A26" s="4" t="s">
        <v>291</v>
      </c>
      <c r="B26" s="5" t="n">
        <v>10389000000</v>
      </c>
      <c r="D26" s="7" t="n">
        <v>10389000000</v>
      </c>
    </row>
    <row r="27" spans="1:6">
      <c r="A27" s="4" t="s">
        <v>307</v>
      </c>
    </row>
    <row r="28" spans="1:6">
      <c r="A28" s="3" t="s">
        <v>290</v>
      </c>
    </row>
    <row r="29" spans="1:6">
      <c r="A29" s="4" t="s">
        <v>308</v>
      </c>
      <c r="D29" s="4" t="s">
        <v>309</v>
      </c>
      <c r="F29" s="4" t="s">
        <v>309</v>
      </c>
    </row>
    <row r="30" spans="1:6">
      <c r="A30" s="4" t="s">
        <v>308</v>
      </c>
      <c r="D30" s="4" t="s">
        <v>310</v>
      </c>
      <c r="F30" s="4" t="s">
        <v>311</v>
      </c>
    </row>
    <row r="31" spans="1:6">
      <c r="A31" s="4" t="s">
        <v>312</v>
      </c>
    </row>
    <row r="32" spans="1:6">
      <c r="A32" s="3" t="s">
        <v>290</v>
      </c>
    </row>
    <row r="33" spans="1:6">
      <c r="A33" s="4" t="s">
        <v>295</v>
      </c>
      <c r="B33" s="7" t="n">
        <v>490210000</v>
      </c>
      <c r="D33" s="7" t="n">
        <v>4902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3</v>
      </c>
      <c r="C1" s="2" t="s">
        <v>24</v>
      </c>
    </row>
    <row r="2" spans="1:3">
      <c r="A2" s="3" t="s">
        <v>314</v>
      </c>
    </row>
    <row r="3" spans="1:3">
      <c r="A3" s="4" t="s">
        <v>315</v>
      </c>
      <c r="B3" s="7" t="n">
        <v>166709000</v>
      </c>
      <c r="C3" s="7" t="n">
        <v>281055000</v>
      </c>
    </row>
    <row r="4" spans="1:3">
      <c r="A4" s="4" t="s">
        <v>316</v>
      </c>
      <c r="B4" s="5" t="n">
        <v>211036000</v>
      </c>
    </row>
    <row r="5" spans="1:3">
      <c r="A5" s="4" t="s">
        <v>317</v>
      </c>
      <c r="B5" s="5" t="n">
        <v>377745000</v>
      </c>
      <c r="C5" s="5" t="n">
        <v>281055000</v>
      </c>
    </row>
    <row r="6" spans="1:3">
      <c r="A6" s="4" t="s">
        <v>318</v>
      </c>
      <c r="B6" s="5" t="n">
        <v>9281000</v>
      </c>
      <c r="C6" s="5" t="n">
        <v>8404000</v>
      </c>
    </row>
    <row r="7" spans="1:3">
      <c r="A7" s="4" t="s">
        <v>319</v>
      </c>
      <c r="B7" s="5" t="n">
        <v>-5064000</v>
      </c>
    </row>
    <row r="8" spans="1:3">
      <c r="A8" s="4" t="s">
        <v>320</v>
      </c>
      <c r="B8" s="5" t="n">
        <v>4217000</v>
      </c>
      <c r="C8" s="5" t="n">
        <v>8404000</v>
      </c>
    </row>
    <row r="9" spans="1:3">
      <c r="A9" s="4" t="s">
        <v>321</v>
      </c>
    </row>
    <row r="10" spans="1:3">
      <c r="A10" s="3" t="s">
        <v>314</v>
      </c>
    </row>
    <row r="11" spans="1:3">
      <c r="A11" s="4" t="s">
        <v>318</v>
      </c>
      <c r="B11" s="5" t="n">
        <v>21763000</v>
      </c>
      <c r="C11" s="5" t="n">
        <v>8480000</v>
      </c>
    </row>
    <row r="12" spans="1:3">
      <c r="A12" s="4" t="s">
        <v>319</v>
      </c>
      <c r="B12" s="5" t="n">
        <v>-17939000</v>
      </c>
    </row>
    <row r="13" spans="1:3">
      <c r="A13" s="4" t="s">
        <v>320</v>
      </c>
      <c r="B13" s="7" t="n">
        <v>3824000</v>
      </c>
      <c r="C13" s="7" t="n">
        <v>84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65</v>
      </c>
    </row>
    <row r="2" spans="1:3">
      <c r="B2" s="2" t="s">
        <v>23</v>
      </c>
      <c r="C2" s="2" t="s">
        <v>24</v>
      </c>
    </row>
    <row r="3" spans="1:3">
      <c r="A3" s="3" t="s">
        <v>314</v>
      </c>
    </row>
    <row r="4" spans="1:3">
      <c r="A4" s="4" t="s">
        <v>323</v>
      </c>
      <c r="B4" s="7" t="n">
        <v>4217000</v>
      </c>
      <c r="C4" s="7" t="n">
        <v>8404000</v>
      </c>
    </row>
    <row r="5" spans="1:3">
      <c r="A5" s="4" t="s">
        <v>321</v>
      </c>
    </row>
    <row r="6" spans="1:3">
      <c r="A6" s="3" t="s">
        <v>314</v>
      </c>
    </row>
    <row r="7" spans="1:3">
      <c r="A7" s="4" t="s">
        <v>323</v>
      </c>
      <c r="B7" s="7" t="n">
        <v>3824000</v>
      </c>
      <c r="C7" s="7" t="n">
        <v>8480000</v>
      </c>
    </row>
    <row r="8" spans="1:3">
      <c r="A8" s="4" t="s">
        <v>308</v>
      </c>
      <c r="B8" s="4" t="s">
        <v>270</v>
      </c>
    </row>
    <row r="9" spans="1:3">
      <c r="A9" s="4" t="s">
        <v>324</v>
      </c>
    </row>
    <row r="10" spans="1:3">
      <c r="A10" s="3" t="s">
        <v>314</v>
      </c>
    </row>
    <row r="11" spans="1:3">
      <c r="A11" s="4" t="s">
        <v>323</v>
      </c>
      <c r="B11" s="7" t="n">
        <v>67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3</v>
      </c>
      <c r="C1" s="2" t="s">
        <v>24</v>
      </c>
    </row>
    <row r="2" spans="1:3">
      <c r="A2" s="3" t="s">
        <v>290</v>
      </c>
    </row>
    <row r="3" spans="1:3">
      <c r="A3" s="4" t="s">
        <v>326</v>
      </c>
      <c r="B3" s="7" t="n">
        <v>18501</v>
      </c>
      <c r="C3" s="7" t="n">
        <v>22739</v>
      </c>
    </row>
    <row r="4" spans="1:3">
      <c r="A4" s="4" t="s">
        <v>327</v>
      </c>
      <c r="B4" s="5" t="n">
        <v>0</v>
      </c>
      <c r="C4" s="5" t="n">
        <v>0</v>
      </c>
    </row>
    <row r="5" spans="1:3">
      <c r="A5" s="4" t="s">
        <v>328</v>
      </c>
      <c r="B5" s="5" t="n">
        <v>18501</v>
      </c>
      <c r="C5" s="5" t="n">
        <v>22739</v>
      </c>
    </row>
    <row r="6" spans="1:3">
      <c r="A6" s="4" t="s">
        <v>329</v>
      </c>
      <c r="B6" s="5" t="n">
        <v>-5609</v>
      </c>
      <c r="C6" s="5" t="n">
        <v>-646</v>
      </c>
    </row>
    <row r="7" spans="1:3">
      <c r="A7" s="4" t="s">
        <v>330</v>
      </c>
      <c r="B7" s="5" t="n">
        <v>12892</v>
      </c>
      <c r="C7" s="5" t="n">
        <v>22093</v>
      </c>
    </row>
    <row r="8" spans="1:3">
      <c r="A8" s="4" t="s">
        <v>331</v>
      </c>
      <c r="B8" s="5" t="n">
        <v>15253</v>
      </c>
      <c r="C8" s="5" t="n">
        <v>810</v>
      </c>
    </row>
    <row r="9" spans="1:3">
      <c r="A9" s="4" t="s">
        <v>332</v>
      </c>
      <c r="B9" s="5" t="n">
        <v>0</v>
      </c>
      <c r="C9" s="5" t="n">
        <v>0</v>
      </c>
    </row>
    <row r="10" spans="1:3">
      <c r="A10" s="4" t="s">
        <v>333</v>
      </c>
      <c r="B10" s="5" t="n">
        <v>15253</v>
      </c>
      <c r="C10" s="5" t="n">
        <v>810</v>
      </c>
    </row>
    <row r="11" spans="1:3">
      <c r="A11" s="4" t="s">
        <v>334</v>
      </c>
      <c r="B11" s="5" t="n">
        <v>-5609</v>
      </c>
      <c r="C11" s="5" t="n">
        <v>-646</v>
      </c>
    </row>
    <row r="12" spans="1:3">
      <c r="A12" s="4" t="s">
        <v>335</v>
      </c>
      <c r="B12" s="5" t="n">
        <v>9644</v>
      </c>
      <c r="C12" s="5" t="n">
        <v>164</v>
      </c>
    </row>
    <row r="13" spans="1:3">
      <c r="A13" s="4" t="s">
        <v>336</v>
      </c>
    </row>
    <row r="14" spans="1:3">
      <c r="A14" s="3" t="s">
        <v>290</v>
      </c>
    </row>
    <row r="15" spans="1:3">
      <c r="A15" s="4" t="s">
        <v>327</v>
      </c>
      <c r="B15" s="5" t="n">
        <v>0</v>
      </c>
      <c r="C15" s="5" t="n">
        <v>0</v>
      </c>
    </row>
    <row r="16" spans="1:3">
      <c r="A16" s="4" t="s">
        <v>329</v>
      </c>
      <c r="B16" s="5" t="n">
        <v>-815</v>
      </c>
      <c r="C16" s="5" t="n">
        <v>-508</v>
      </c>
    </row>
    <row r="17" spans="1:3">
      <c r="A17" s="4" t="s">
        <v>330</v>
      </c>
      <c r="B17" s="5" t="n">
        <v>-815</v>
      </c>
      <c r="C17" s="5" t="n">
        <v>-508</v>
      </c>
    </row>
    <row r="18" spans="1:3">
      <c r="A18" s="4" t="s">
        <v>332</v>
      </c>
      <c r="B18" s="5" t="n">
        <v>0</v>
      </c>
      <c r="C18" s="5" t="n">
        <v>0</v>
      </c>
    </row>
    <row r="19" spans="1:3">
      <c r="A19" s="4" t="s">
        <v>334</v>
      </c>
      <c r="B19" s="5" t="n">
        <v>-815</v>
      </c>
      <c r="C19" s="5" t="n">
        <v>-508</v>
      </c>
    </row>
    <row r="20" spans="1:3">
      <c r="A20" s="4" t="s">
        <v>335</v>
      </c>
      <c r="B20" s="5" t="n">
        <v>-815</v>
      </c>
      <c r="C20" s="5" t="n">
        <v>-508</v>
      </c>
    </row>
    <row r="21" spans="1:3">
      <c r="A21" s="4" t="s">
        <v>337</v>
      </c>
    </row>
    <row r="22" spans="1:3">
      <c r="A22" s="3" t="s">
        <v>290</v>
      </c>
    </row>
    <row r="23" spans="1:3">
      <c r="A23" s="4" t="s">
        <v>326</v>
      </c>
      <c r="B23" s="5" t="n">
        <v>9281</v>
      </c>
      <c r="C23" s="5" t="n">
        <v>8404</v>
      </c>
    </row>
    <row r="24" spans="1:3">
      <c r="A24" s="4" t="s">
        <v>327</v>
      </c>
      <c r="B24" s="5" t="n">
        <v>0</v>
      </c>
      <c r="C24" s="5" t="n">
        <v>0</v>
      </c>
    </row>
    <row r="25" spans="1:3">
      <c r="A25" s="4" t="s">
        <v>328</v>
      </c>
      <c r="B25" s="5" t="n">
        <v>9281</v>
      </c>
      <c r="C25" s="5" t="n">
        <v>8404</v>
      </c>
    </row>
    <row r="26" spans="1:3">
      <c r="A26" s="4" t="s">
        <v>329</v>
      </c>
      <c r="B26" s="5" t="n">
        <v>-4566</v>
      </c>
    </row>
    <row r="27" spans="1:3">
      <c r="A27" s="4" t="s">
        <v>330</v>
      </c>
      <c r="B27" s="5" t="n">
        <v>4715</v>
      </c>
      <c r="C27" s="5" t="n">
        <v>8404</v>
      </c>
    </row>
    <row r="28" spans="1:3">
      <c r="A28" s="4" t="s">
        <v>331</v>
      </c>
      <c r="B28" s="5" t="n">
        <v>5064</v>
      </c>
    </row>
    <row r="29" spans="1:3">
      <c r="A29" s="4" t="s">
        <v>332</v>
      </c>
      <c r="B29" s="5" t="n">
        <v>0</v>
      </c>
      <c r="C29" s="5" t="n">
        <v>0</v>
      </c>
    </row>
    <row r="30" spans="1:3">
      <c r="A30" s="4" t="s">
        <v>333</v>
      </c>
      <c r="B30" s="5" t="n">
        <v>5064</v>
      </c>
    </row>
    <row r="31" spans="1:3">
      <c r="A31" s="4" t="s">
        <v>334</v>
      </c>
      <c r="B31" s="5" t="n">
        <v>-4566</v>
      </c>
    </row>
    <row r="32" spans="1:3">
      <c r="A32" s="4" t="s">
        <v>335</v>
      </c>
      <c r="B32" s="5" t="n">
        <v>498</v>
      </c>
    </row>
    <row r="33" spans="1:3">
      <c r="A33" s="4" t="s">
        <v>298</v>
      </c>
    </row>
    <row r="34" spans="1:3">
      <c r="A34" s="3" t="s">
        <v>290</v>
      </c>
    </row>
    <row r="35" spans="1:3">
      <c r="A35" s="4" t="s">
        <v>326</v>
      </c>
      <c r="B35" s="5" t="n">
        <v>9220</v>
      </c>
      <c r="C35" s="5" t="n">
        <v>14335</v>
      </c>
    </row>
    <row r="36" spans="1:3">
      <c r="A36" s="4" t="s">
        <v>327</v>
      </c>
      <c r="B36" s="5" t="n">
        <v>0</v>
      </c>
      <c r="C36" s="5" t="n">
        <v>0</v>
      </c>
    </row>
    <row r="37" spans="1:3">
      <c r="A37" s="4" t="s">
        <v>328</v>
      </c>
      <c r="B37" s="5" t="n">
        <v>9220</v>
      </c>
      <c r="C37" s="5" t="n">
        <v>14335</v>
      </c>
    </row>
    <row r="38" spans="1:3">
      <c r="A38" s="4" t="s">
        <v>329</v>
      </c>
      <c r="B38" s="5" t="n">
        <v>-228</v>
      </c>
      <c r="C38" s="5" t="n">
        <v>-138</v>
      </c>
    </row>
    <row r="39" spans="1:3">
      <c r="A39" s="4" t="s">
        <v>330</v>
      </c>
      <c r="B39" s="5" t="n">
        <v>8992</v>
      </c>
      <c r="C39" s="5" t="n">
        <v>14197</v>
      </c>
    </row>
    <row r="40" spans="1:3">
      <c r="A40" s="4" t="s">
        <v>331</v>
      </c>
      <c r="B40" s="5" t="n">
        <v>10189</v>
      </c>
      <c r="C40" s="5" t="n">
        <v>810</v>
      </c>
    </row>
    <row r="41" spans="1:3">
      <c r="A41" s="4" t="s">
        <v>332</v>
      </c>
      <c r="B41" s="5" t="n">
        <v>0</v>
      </c>
      <c r="C41" s="5" t="n">
        <v>0</v>
      </c>
    </row>
    <row r="42" spans="1:3">
      <c r="A42" s="4" t="s">
        <v>333</v>
      </c>
      <c r="B42" s="5" t="n">
        <v>10189</v>
      </c>
      <c r="C42" s="5" t="n">
        <v>810</v>
      </c>
    </row>
    <row r="43" spans="1:3">
      <c r="A43" s="4" t="s">
        <v>334</v>
      </c>
      <c r="B43" s="5" t="n">
        <v>-228</v>
      </c>
      <c r="C43" s="5" t="n">
        <v>-138</v>
      </c>
    </row>
    <row r="44" spans="1:3">
      <c r="A44" s="4" t="s">
        <v>335</v>
      </c>
      <c r="B44" s="5" t="n">
        <v>9961</v>
      </c>
      <c r="C44" s="5" t="n">
        <v>672</v>
      </c>
    </row>
    <row r="45" spans="1:3">
      <c r="A45" s="4" t="s">
        <v>301</v>
      </c>
    </row>
    <row r="46" spans="1:3">
      <c r="A46" s="3" t="s">
        <v>290</v>
      </c>
    </row>
    <row r="47" spans="1:3">
      <c r="A47" s="4" t="s">
        <v>326</v>
      </c>
      <c r="B47" s="5" t="n">
        <v>7640</v>
      </c>
      <c r="C47" s="5" t="n">
        <v>9182</v>
      </c>
    </row>
    <row r="48" spans="1:3">
      <c r="A48" s="4" t="s">
        <v>327</v>
      </c>
      <c r="B48" s="5" t="n">
        <v>0</v>
      </c>
      <c r="C48" s="5" t="n">
        <v>0</v>
      </c>
    </row>
    <row r="49" spans="1:3">
      <c r="A49" s="4" t="s">
        <v>328</v>
      </c>
      <c r="B49" s="5" t="n">
        <v>7640</v>
      </c>
      <c r="C49" s="5" t="n">
        <v>9182</v>
      </c>
    </row>
    <row r="50" spans="1:3">
      <c r="A50" s="4" t="s">
        <v>330</v>
      </c>
      <c r="B50" s="5" t="n">
        <v>7640</v>
      </c>
      <c r="C50" s="5" t="n">
        <v>9182</v>
      </c>
    </row>
    <row r="51" spans="1:3">
      <c r="A51" s="4" t="s">
        <v>331</v>
      </c>
      <c r="B51" s="5" t="n">
        <v>134</v>
      </c>
      <c r="C51" s="5" t="n">
        <v>4</v>
      </c>
    </row>
    <row r="52" spans="1:3">
      <c r="A52" s="4" t="s">
        <v>332</v>
      </c>
      <c r="B52" s="5" t="n">
        <v>0</v>
      </c>
      <c r="C52" s="5" t="n">
        <v>0</v>
      </c>
    </row>
    <row r="53" spans="1:3">
      <c r="A53" s="4" t="s">
        <v>333</v>
      </c>
      <c r="B53" s="5" t="n">
        <v>134</v>
      </c>
      <c r="C53" s="5" t="n">
        <v>4</v>
      </c>
    </row>
    <row r="54" spans="1:3">
      <c r="A54" s="4" t="s">
        <v>335</v>
      </c>
      <c r="B54" s="5" t="n">
        <v>134</v>
      </c>
      <c r="C54" s="5" t="n">
        <v>4</v>
      </c>
    </row>
    <row r="55" spans="1:3">
      <c r="A55" s="4" t="s">
        <v>303</v>
      </c>
    </row>
    <row r="56" spans="1:3">
      <c r="A56" s="3" t="s">
        <v>290</v>
      </c>
    </row>
    <row r="57" spans="1:3">
      <c r="A57" s="4" t="s">
        <v>326</v>
      </c>
      <c r="B57" s="5" t="n">
        <v>438</v>
      </c>
    </row>
    <row r="58" spans="1:3">
      <c r="A58" s="4" t="s">
        <v>327</v>
      </c>
      <c r="B58" s="5" t="n">
        <v>0</v>
      </c>
    </row>
    <row r="59" spans="1:3">
      <c r="A59" s="4" t="s">
        <v>328</v>
      </c>
      <c r="B59" s="5" t="n">
        <v>438</v>
      </c>
    </row>
    <row r="60" spans="1:3">
      <c r="A60" s="4" t="s">
        <v>329</v>
      </c>
      <c r="B60" s="5" t="n">
        <v>-18</v>
      </c>
    </row>
    <row r="61" spans="1:3">
      <c r="A61" s="4" t="s">
        <v>330</v>
      </c>
      <c r="B61" s="5" t="n">
        <v>420</v>
      </c>
    </row>
    <row r="62" spans="1:3">
      <c r="A62" s="4" t="s">
        <v>331</v>
      </c>
      <c r="B62" s="5" t="n">
        <v>18</v>
      </c>
      <c r="C62" s="5" t="n">
        <v>390</v>
      </c>
    </row>
    <row r="63" spans="1:3">
      <c r="A63" s="4" t="s">
        <v>332</v>
      </c>
      <c r="B63" s="5" t="n">
        <v>0</v>
      </c>
      <c r="C63" s="5" t="n">
        <v>0</v>
      </c>
    </row>
    <row r="64" spans="1:3">
      <c r="A64" s="4" t="s">
        <v>333</v>
      </c>
      <c r="B64" s="5" t="n">
        <v>18</v>
      </c>
      <c r="C64" s="5" t="n">
        <v>390</v>
      </c>
    </row>
    <row r="65" spans="1:3">
      <c r="A65" s="4" t="s">
        <v>334</v>
      </c>
      <c r="B65" s="5" t="n">
        <v>-18</v>
      </c>
    </row>
    <row r="66" spans="1:3">
      <c r="A66" s="4" t="s">
        <v>335</v>
      </c>
      <c r="C66" s="5" t="n">
        <v>390</v>
      </c>
    </row>
    <row r="67" spans="1:3">
      <c r="A67" s="4" t="s">
        <v>304</v>
      </c>
    </row>
    <row r="68" spans="1:3">
      <c r="A68" s="3" t="s">
        <v>290</v>
      </c>
    </row>
    <row r="69" spans="1:3">
      <c r="A69" s="4" t="s">
        <v>326</v>
      </c>
      <c r="B69" s="5" t="n">
        <v>1142</v>
      </c>
      <c r="C69" s="5" t="n">
        <v>5153</v>
      </c>
    </row>
    <row r="70" spans="1:3">
      <c r="A70" s="4" t="s">
        <v>327</v>
      </c>
      <c r="B70" s="5" t="n">
        <v>0</v>
      </c>
      <c r="C70" s="5" t="n">
        <v>0</v>
      </c>
    </row>
    <row r="71" spans="1:3">
      <c r="A71" s="4" t="s">
        <v>328</v>
      </c>
      <c r="B71" s="5" t="n">
        <v>1142</v>
      </c>
      <c r="C71" s="5" t="n">
        <v>5153</v>
      </c>
    </row>
    <row r="72" spans="1:3">
      <c r="A72" s="4" t="s">
        <v>329</v>
      </c>
      <c r="B72" s="5" t="n">
        <v>-210</v>
      </c>
      <c r="C72" s="5" t="n">
        <v>-138</v>
      </c>
    </row>
    <row r="73" spans="1:3">
      <c r="A73" s="4" t="s">
        <v>330</v>
      </c>
      <c r="B73" s="5" t="n">
        <v>932</v>
      </c>
      <c r="C73" s="5" t="n">
        <v>5015</v>
      </c>
    </row>
    <row r="74" spans="1:3">
      <c r="A74" s="4" t="s">
        <v>331</v>
      </c>
      <c r="B74" s="5" t="n">
        <v>10037</v>
      </c>
      <c r="C74" s="5" t="n">
        <v>416</v>
      </c>
    </row>
    <row r="75" spans="1:3">
      <c r="A75" s="4" t="s">
        <v>332</v>
      </c>
      <c r="B75" s="5" t="n">
        <v>0</v>
      </c>
      <c r="C75" s="5" t="n">
        <v>0</v>
      </c>
    </row>
    <row r="76" spans="1:3">
      <c r="A76" s="4" t="s">
        <v>333</v>
      </c>
      <c r="B76" s="5" t="n">
        <v>10037</v>
      </c>
      <c r="C76" s="5" t="n">
        <v>416</v>
      </c>
    </row>
    <row r="77" spans="1:3">
      <c r="A77" s="4" t="s">
        <v>334</v>
      </c>
      <c r="B77" s="5" t="n">
        <v>-210</v>
      </c>
      <c r="C77" s="5" t="n">
        <v>-138</v>
      </c>
    </row>
    <row r="78" spans="1:3">
      <c r="A78" s="4" t="s">
        <v>335</v>
      </c>
      <c r="B78" s="7" t="n">
        <v>9827</v>
      </c>
      <c r="C78" s="7" t="n">
        <v>2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3</v>
      </c>
      <c r="C1" s="2" t="s">
        <v>24</v>
      </c>
    </row>
    <row r="2" spans="1:3">
      <c r="A2" s="3" t="s">
        <v>339</v>
      </c>
    </row>
    <row r="3" spans="1:3">
      <c r="A3" s="4" t="s">
        <v>340</v>
      </c>
      <c r="B3" s="7" t="n">
        <v>18501</v>
      </c>
      <c r="C3" s="7" t="n">
        <v>22739</v>
      </c>
    </row>
    <row r="4" spans="1:3">
      <c r="A4" s="4" t="s">
        <v>341</v>
      </c>
      <c r="B4" s="5" t="n">
        <v>15253</v>
      </c>
      <c r="C4" s="7" t="n">
        <v>810</v>
      </c>
    </row>
    <row r="5" spans="1:3">
      <c r="A5" s="4" t="s">
        <v>342</v>
      </c>
    </row>
    <row r="6" spans="1:3">
      <c r="A6" s="3" t="s">
        <v>339</v>
      </c>
    </row>
    <row r="7" spans="1:3">
      <c r="A7" s="4" t="s">
        <v>340</v>
      </c>
      <c r="B7" s="5" t="n">
        <v>18501</v>
      </c>
    </row>
    <row r="8" spans="1:3">
      <c r="A8" s="4" t="s">
        <v>343</v>
      </c>
      <c r="B8" s="5" t="n">
        <v>191186</v>
      </c>
    </row>
    <row r="9" spans="1:3">
      <c r="A9" s="4" t="s">
        <v>341</v>
      </c>
      <c r="B9" s="5" t="n">
        <v>15253</v>
      </c>
    </row>
    <row r="10" spans="1:3">
      <c r="A10" s="4" t="s">
        <v>344</v>
      </c>
      <c r="B10" s="5" t="n">
        <v>15253</v>
      </c>
    </row>
    <row r="11" spans="1:3">
      <c r="A11" s="4" t="s">
        <v>345</v>
      </c>
    </row>
    <row r="12" spans="1:3">
      <c r="A12" s="3" t="s">
        <v>339</v>
      </c>
    </row>
    <row r="13" spans="1:3">
      <c r="A13" s="4" t="s">
        <v>26</v>
      </c>
      <c r="B13" s="5" t="n">
        <v>65058</v>
      </c>
    </row>
    <row r="14" spans="1:3">
      <c r="A14" s="4" t="s">
        <v>346</v>
      </c>
    </row>
    <row r="15" spans="1:3">
      <c r="A15" s="3" t="s">
        <v>339</v>
      </c>
    </row>
    <row r="16" spans="1:3">
      <c r="A16" s="4" t="s">
        <v>26</v>
      </c>
      <c r="B16" s="5" t="n">
        <v>95397</v>
      </c>
    </row>
    <row r="17" spans="1:3">
      <c r="A17" s="4" t="s">
        <v>347</v>
      </c>
    </row>
    <row r="18" spans="1:3">
      <c r="A18" s="3" t="s">
        <v>339</v>
      </c>
    </row>
    <row r="19" spans="1:3">
      <c r="A19" s="4" t="s">
        <v>26</v>
      </c>
      <c r="B19" s="5" t="n">
        <v>12230</v>
      </c>
    </row>
    <row r="20" spans="1:3">
      <c r="A20" s="4" t="s">
        <v>348</v>
      </c>
    </row>
    <row r="21" spans="1:3">
      <c r="A21" s="3" t="s">
        <v>339</v>
      </c>
    </row>
    <row r="22" spans="1:3">
      <c r="A22" s="4" t="s">
        <v>343</v>
      </c>
      <c r="B22" s="5" t="n">
        <v>65058</v>
      </c>
    </row>
    <row r="23" spans="1:3">
      <c r="A23" s="4" t="s">
        <v>349</v>
      </c>
    </row>
    <row r="24" spans="1:3">
      <c r="A24" s="3" t="s">
        <v>339</v>
      </c>
    </row>
    <row r="25" spans="1:3">
      <c r="A25" s="4" t="s">
        <v>26</v>
      </c>
      <c r="B25" s="5" t="n">
        <v>65058</v>
      </c>
    </row>
    <row r="26" spans="1:3">
      <c r="A26" s="4" t="s">
        <v>350</v>
      </c>
    </row>
    <row r="27" spans="1:3">
      <c r="A27" s="3" t="s">
        <v>339</v>
      </c>
    </row>
    <row r="28" spans="1:3">
      <c r="A28" s="4" t="s">
        <v>340</v>
      </c>
      <c r="B28" s="5" t="n">
        <v>18501</v>
      </c>
    </row>
    <row r="29" spans="1:3">
      <c r="A29" s="4" t="s">
        <v>343</v>
      </c>
      <c r="B29" s="5" t="n">
        <v>126128</v>
      </c>
    </row>
    <row r="30" spans="1:3">
      <c r="A30" s="4" t="s">
        <v>341</v>
      </c>
      <c r="B30" s="5" t="n">
        <v>15253</v>
      </c>
    </row>
    <row r="31" spans="1:3">
      <c r="A31" s="4" t="s">
        <v>344</v>
      </c>
      <c r="B31" s="5" t="n">
        <v>15253</v>
      </c>
    </row>
    <row r="32" spans="1:3">
      <c r="A32" s="4" t="s">
        <v>351</v>
      </c>
    </row>
    <row r="33" spans="1:3">
      <c r="A33" s="3" t="s">
        <v>339</v>
      </c>
    </row>
    <row r="34" spans="1:3">
      <c r="A34" s="4" t="s">
        <v>26</v>
      </c>
      <c r="B34" s="5" t="n">
        <v>95397</v>
      </c>
    </row>
    <row r="35" spans="1:3">
      <c r="A35" s="4" t="s">
        <v>352</v>
      </c>
    </row>
    <row r="36" spans="1:3">
      <c r="A36" s="3" t="s">
        <v>339</v>
      </c>
    </row>
    <row r="37" spans="1:3">
      <c r="A37" s="4" t="s">
        <v>26</v>
      </c>
      <c r="B37" s="7" t="n">
        <v>122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r="A1" s="1" t="s">
        <v>353</v>
      </c>
      <c r="B1" s="2" t="s">
        <v>64</v>
      </c>
      <c r="D1" s="2" t="s">
        <v>65</v>
      </c>
    </row>
    <row r="2" spans="1:4">
      <c r="B2" s="2" t="s">
        <v>23</v>
      </c>
      <c r="C2" s="2" t="s">
        <v>354</v>
      </c>
      <c r="D2" s="2" t="s">
        <v>23</v>
      </c>
    </row>
    <row r="3" spans="1:4">
      <c r="A3" s="4" t="s">
        <v>355</v>
      </c>
    </row>
    <row r="4" spans="1:4">
      <c r="A4" s="3" t="s">
        <v>356</v>
      </c>
    </row>
    <row r="5" spans="1:4">
      <c r="A5" s="4" t="s">
        <v>357</v>
      </c>
      <c r="B5" s="7" t="n">
        <v>21274000</v>
      </c>
    </row>
    <row r="6" spans="1:4">
      <c r="A6" s="4" t="s">
        <v>358</v>
      </c>
      <c r="B6" s="7" t="n">
        <v>21274000</v>
      </c>
      <c r="D6" s="7" t="n">
        <v>21274000</v>
      </c>
    </row>
    <row r="7" spans="1:4">
      <c r="A7" s="4" t="s">
        <v>359</v>
      </c>
      <c r="D7" s="4" t="s">
        <v>360</v>
      </c>
    </row>
    <row r="8" spans="1:4">
      <c r="A8" s="4" t="s">
        <v>361</v>
      </c>
    </row>
    <row r="9" spans="1:4">
      <c r="A9" s="3" t="s">
        <v>356</v>
      </c>
    </row>
    <row r="10" spans="1:4">
      <c r="A10" s="4" t="s">
        <v>357</v>
      </c>
      <c r="C10" s="7" t="n">
        <v>25960000</v>
      </c>
    </row>
    <row r="11" spans="1:4">
      <c r="A11" s="4" t="s">
        <v>358</v>
      </c>
      <c r="C11" s="7" t="n">
        <v>26230000</v>
      </c>
    </row>
    <row r="12" spans="1:4">
      <c r="A12" s="4" t="s">
        <v>359</v>
      </c>
      <c r="D12" s="4" t="s">
        <v>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3</v>
      </c>
      <c r="C1" s="2" t="s">
        <v>24</v>
      </c>
    </row>
    <row r="2" spans="1:3">
      <c r="A2" s="3" t="s">
        <v>364</v>
      </c>
    </row>
    <row r="3" spans="1:3">
      <c r="A3" s="4" t="s">
        <v>42</v>
      </c>
      <c r="B3" s="7" t="n">
        <v>-26832</v>
      </c>
      <c r="C3" s="7" t="n">
        <v>-21362</v>
      </c>
    </row>
    <row r="4" spans="1:3">
      <c r="A4" s="4" t="s">
        <v>47</v>
      </c>
      <c r="B4" s="5" t="n">
        <v>1217746</v>
      </c>
      <c r="C4" s="7" t="n">
        <v>1168042</v>
      </c>
    </row>
    <row r="5" spans="1:3">
      <c r="A5" s="4" t="s">
        <v>365</v>
      </c>
    </row>
    <row r="6" spans="1:3">
      <c r="A6" s="3" t="s">
        <v>366</v>
      </c>
    </row>
    <row r="7" spans="1:3">
      <c r="A7" s="4" t="s">
        <v>367</v>
      </c>
      <c r="B7" s="5" t="n">
        <v>36008</v>
      </c>
    </row>
    <row r="8" spans="1:3">
      <c r="A8" s="5" t="n">
        <v>2016</v>
      </c>
      <c r="B8" s="5" t="n">
        <v>68275</v>
      </c>
    </row>
    <row r="9" spans="1:3">
      <c r="A9" s="5" t="n">
        <v>2017</v>
      </c>
      <c r="B9" s="5" t="n">
        <v>70333</v>
      </c>
    </row>
    <row r="10" spans="1:3">
      <c r="A10" s="5" t="n">
        <v>2018</v>
      </c>
      <c r="B10" s="5" t="n">
        <v>72405</v>
      </c>
    </row>
    <row r="11" spans="1:3">
      <c r="A11" s="5" t="n">
        <v>2019</v>
      </c>
      <c r="B11" s="5" t="n">
        <v>74336</v>
      </c>
    </row>
    <row r="12" spans="1:3">
      <c r="A12" s="4" t="s">
        <v>368</v>
      </c>
      <c r="B12" s="5" t="n">
        <v>913660</v>
      </c>
    </row>
    <row r="13" spans="1:3">
      <c r="A13" s="4" t="s">
        <v>369</v>
      </c>
      <c r="B13" s="5" t="n">
        <v>1235017</v>
      </c>
    </row>
    <row r="14" spans="1:3">
      <c r="A14" s="4" t="s">
        <v>370</v>
      </c>
      <c r="B14" s="5" t="n">
        <v>-592984</v>
      </c>
    </row>
    <row r="15" spans="1:3">
      <c r="A15" s="4" t="s">
        <v>371</v>
      </c>
      <c r="B15" s="5" t="n">
        <v>642033</v>
      </c>
    </row>
    <row r="16" spans="1:3">
      <c r="A16" s="3" t="s">
        <v>364</v>
      </c>
    </row>
    <row r="17" spans="1:3">
      <c r="A17" s="4" t="s">
        <v>42</v>
      </c>
      <c r="B17" s="5" t="n">
        <v>-18738</v>
      </c>
    </row>
    <row r="18" spans="1:3">
      <c r="A18" s="4" t="s">
        <v>47</v>
      </c>
      <c r="B18" s="5" t="n">
        <v>623295</v>
      </c>
    </row>
    <row r="19" spans="1:3">
      <c r="A19" s="4" t="s">
        <v>371</v>
      </c>
      <c r="B19" s="5" t="n">
        <v>642033</v>
      </c>
    </row>
    <row r="20" spans="1:3">
      <c r="A20" s="4" t="s">
        <v>372</v>
      </c>
    </row>
    <row r="21" spans="1:3">
      <c r="A21" s="3" t="s">
        <v>366</v>
      </c>
    </row>
    <row r="22" spans="1:3">
      <c r="A22" s="4" t="s">
        <v>367</v>
      </c>
      <c r="B22" s="5" t="n">
        <v>27612</v>
      </c>
    </row>
    <row r="23" spans="1:3">
      <c r="A23" s="5" t="n">
        <v>2016</v>
      </c>
      <c r="B23" s="5" t="n">
        <v>57025</v>
      </c>
    </row>
    <row r="24" spans="1:3">
      <c r="A24" s="5" t="n">
        <v>2017</v>
      </c>
      <c r="B24" s="5" t="n">
        <v>60188</v>
      </c>
    </row>
    <row r="25" spans="1:3">
      <c r="A25" s="5" t="n">
        <v>2018</v>
      </c>
      <c r="B25" s="5" t="n">
        <v>61623</v>
      </c>
    </row>
    <row r="26" spans="1:3">
      <c r="A26" s="5" t="n">
        <v>2019</v>
      </c>
      <c r="B26" s="5" t="n">
        <v>59655</v>
      </c>
    </row>
    <row r="27" spans="1:3">
      <c r="A27" s="4" t="s">
        <v>368</v>
      </c>
      <c r="B27" s="5" t="n">
        <v>569861</v>
      </c>
    </row>
    <row r="28" spans="1:3">
      <c r="A28" s="4" t="s">
        <v>369</v>
      </c>
      <c r="B28" s="5" t="n">
        <v>835964</v>
      </c>
    </row>
    <row r="29" spans="1:3">
      <c r="A29" s="4" t="s">
        <v>373</v>
      </c>
      <c r="B29" s="5" t="n">
        <v>411613</v>
      </c>
    </row>
    <row r="30" spans="1:3">
      <c r="A30" s="4" t="s">
        <v>374</v>
      </c>
      <c r="B30" s="5" t="n">
        <v>-7771</v>
      </c>
    </row>
    <row r="31" spans="1:3">
      <c r="A31" s="4" t="s">
        <v>370</v>
      </c>
      <c r="B31" s="5" t="n">
        <v>-637261</v>
      </c>
    </row>
    <row r="32" spans="1:3">
      <c r="A32" s="4" t="s">
        <v>371</v>
      </c>
      <c r="B32" s="5" t="n">
        <v>602545</v>
      </c>
    </row>
    <row r="33" spans="1:3">
      <c r="A33" s="3" t="s">
        <v>364</v>
      </c>
    </row>
    <row r="34" spans="1:3">
      <c r="A34" s="4" t="s">
        <v>42</v>
      </c>
      <c r="B34" s="5" t="n">
        <v>-8094</v>
      </c>
    </row>
    <row r="35" spans="1:3">
      <c r="A35" s="4" t="s">
        <v>47</v>
      </c>
      <c r="B35" s="5" t="n">
        <v>594451</v>
      </c>
    </row>
    <row r="36" spans="1:3">
      <c r="A36" s="4" t="s">
        <v>371</v>
      </c>
      <c r="B36" s="5" t="n">
        <v>602545</v>
      </c>
    </row>
    <row r="37" spans="1:3">
      <c r="A37" s="4" t="s">
        <v>375</v>
      </c>
    </row>
    <row r="38" spans="1:3">
      <c r="A38" s="3" t="s">
        <v>366</v>
      </c>
    </row>
    <row r="39" spans="1:3">
      <c r="A39" s="4" t="s">
        <v>367</v>
      </c>
      <c r="B39" s="5" t="n">
        <v>63620</v>
      </c>
    </row>
    <row r="40" spans="1:3">
      <c r="A40" s="5" t="n">
        <v>2016</v>
      </c>
      <c r="B40" s="5" t="n">
        <v>125300</v>
      </c>
    </row>
    <row r="41" spans="1:3">
      <c r="A41" s="5" t="n">
        <v>2017</v>
      </c>
      <c r="B41" s="5" t="n">
        <v>130521</v>
      </c>
    </row>
    <row r="42" spans="1:3">
      <c r="A42" s="5" t="n">
        <v>2018</v>
      </c>
      <c r="B42" s="5" t="n">
        <v>134028</v>
      </c>
    </row>
    <row r="43" spans="1:3">
      <c r="A43" s="5" t="n">
        <v>2019</v>
      </c>
      <c r="B43" s="5" t="n">
        <v>133991</v>
      </c>
    </row>
    <row r="44" spans="1:3">
      <c r="A44" s="4" t="s">
        <v>368</v>
      </c>
      <c r="B44" s="5" t="n">
        <v>1483521</v>
      </c>
    </row>
    <row r="45" spans="1:3">
      <c r="A45" s="4" t="s">
        <v>369</v>
      </c>
      <c r="B45" s="5" t="n">
        <v>2070981</v>
      </c>
    </row>
    <row r="46" spans="1:3">
      <c r="A46" s="4" t="s">
        <v>373</v>
      </c>
      <c r="B46" s="5" t="n">
        <v>411613</v>
      </c>
    </row>
    <row r="47" spans="1:3">
      <c r="A47" s="4" t="s">
        <v>374</v>
      </c>
      <c r="B47" s="5" t="n">
        <v>-7771</v>
      </c>
    </row>
    <row r="48" spans="1:3">
      <c r="A48" s="4" t="s">
        <v>370</v>
      </c>
      <c r="B48" s="5" t="n">
        <v>-1230245</v>
      </c>
    </row>
    <row r="49" spans="1:3">
      <c r="A49" s="4" t="s">
        <v>371</v>
      </c>
      <c r="B49" s="5" t="n">
        <v>1244578</v>
      </c>
    </row>
    <row r="50" spans="1:3">
      <c r="A50" s="3" t="s">
        <v>364</v>
      </c>
    </row>
    <row r="51" spans="1:3">
      <c r="A51" s="4" t="s">
        <v>42</v>
      </c>
      <c r="B51" s="5" t="n">
        <v>-26832</v>
      </c>
    </row>
    <row r="52" spans="1:3">
      <c r="A52" s="4" t="s">
        <v>47</v>
      </c>
      <c r="B52" s="5" t="n">
        <v>1217746</v>
      </c>
    </row>
    <row r="53" spans="1:3">
      <c r="A53" s="4" t="s">
        <v>371</v>
      </c>
      <c r="B53" s="7" t="n">
        <v>12445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3</v>
      </c>
      <c r="C1" s="2" t="s">
        <v>24</v>
      </c>
    </row>
    <row r="2" spans="1:3">
      <c r="A2" s="3" t="s">
        <v>377</v>
      </c>
    </row>
    <row r="3" spans="1:3">
      <c r="A3" s="4" t="s">
        <v>378</v>
      </c>
      <c r="B3" s="7" t="n">
        <v>564992</v>
      </c>
      <c r="C3" s="7" t="n">
        <v>593471</v>
      </c>
    </row>
    <row r="4" spans="1:3">
      <c r="A4" s="4" t="s">
        <v>379</v>
      </c>
      <c r="B4" s="5" t="n">
        <v>-1391</v>
      </c>
      <c r="C4" s="5" t="n">
        <v>-1600</v>
      </c>
    </row>
    <row r="5" spans="1:3">
      <c r="A5" s="4" t="s">
        <v>380</v>
      </c>
      <c r="B5" s="5" t="n">
        <v>2071</v>
      </c>
      <c r="C5" s="5" t="n">
        <v>2281</v>
      </c>
    </row>
    <row r="6" spans="1:3">
      <c r="A6" s="4" t="s">
        <v>381</v>
      </c>
      <c r="B6" s="5" t="n">
        <v>565672</v>
      </c>
      <c r="C6" s="5" t="n">
        <v>594152</v>
      </c>
    </row>
    <row r="7" spans="1:3">
      <c r="A7" s="3" t="s">
        <v>381</v>
      </c>
    </row>
    <row r="8" spans="1:3">
      <c r="A8" s="4" t="s">
        <v>382</v>
      </c>
      <c r="B8" s="5" t="n">
        <v>-59041</v>
      </c>
      <c r="C8" s="5" t="n">
        <v>-59466</v>
      </c>
    </row>
    <row r="9" spans="1:3">
      <c r="A9" s="4" t="s">
        <v>383</v>
      </c>
      <c r="B9" s="5" t="n">
        <v>506631</v>
      </c>
      <c r="C9" s="5" t="n">
        <v>534686</v>
      </c>
    </row>
    <row r="10" spans="1:3">
      <c r="A10" s="4" t="s">
        <v>381</v>
      </c>
      <c r="B10" s="5" t="n">
        <v>565672</v>
      </c>
      <c r="C10" s="5" t="n">
        <v>594152</v>
      </c>
    </row>
    <row r="11" spans="1:3">
      <c r="A11" s="4" t="s">
        <v>384</v>
      </c>
    </row>
    <row r="12" spans="1:3">
      <c r="A12" s="3" t="s">
        <v>377</v>
      </c>
    </row>
    <row r="13" spans="1:3">
      <c r="A13" s="4" t="s">
        <v>378</v>
      </c>
      <c r="B13" s="5" t="n">
        <v>490210</v>
      </c>
      <c r="C13" s="5" t="n">
        <v>500000</v>
      </c>
    </row>
    <row r="14" spans="1:3">
      <c r="A14" s="4" t="s">
        <v>385</v>
      </c>
    </row>
    <row r="15" spans="1:3">
      <c r="A15" s="3" t="s">
        <v>377</v>
      </c>
    </row>
    <row r="16" spans="1:3">
      <c r="A16" s="4" t="s">
        <v>378</v>
      </c>
      <c r="B16" s="5" t="n">
        <v>43133</v>
      </c>
      <c r="C16" s="5" t="n">
        <v>56863</v>
      </c>
    </row>
    <row r="17" spans="1:3">
      <c r="A17" s="4" t="s">
        <v>386</v>
      </c>
    </row>
    <row r="18" spans="1:3">
      <c r="A18" s="3" t="s">
        <v>377</v>
      </c>
    </row>
    <row r="19" spans="1:3">
      <c r="A19" s="4" t="s">
        <v>378</v>
      </c>
      <c r="B19" s="7" t="n">
        <v>31649</v>
      </c>
      <c r="C19" s="7" t="n">
        <v>366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 customWidth="1" max="5" min="5" width="21"/>
    <col customWidth="1" max="6" min="6" width="21"/>
    <col customWidth="1" max="7" min="7" width="21"/>
    <col customWidth="1" max="8" min="8" width="23"/>
    <col customWidth="1" max="9" min="9" width="21"/>
    <col customWidth="1" max="10" min="10" width="21"/>
  </cols>
  <sheetData>
    <row r="1" spans="1:10">
      <c r="A1" s="1" t="s">
        <v>387</v>
      </c>
      <c r="B1" s="2" t="s">
        <v>388</v>
      </c>
      <c r="C1" s="2" t="s">
        <v>389</v>
      </c>
      <c r="D1" s="2" t="s">
        <v>390</v>
      </c>
      <c r="E1" s="2" t="s">
        <v>391</v>
      </c>
      <c r="F1" s="2" t="s">
        <v>392</v>
      </c>
      <c r="G1" s="2" t="s">
        <v>388</v>
      </c>
      <c r="H1" s="2" t="s">
        <v>393</v>
      </c>
      <c r="I1" s="2" t="s">
        <v>394</v>
      </c>
      <c r="J1" s="2" t="s">
        <v>395</v>
      </c>
    </row>
    <row r="2" spans="1:10">
      <c r="A2" s="3" t="s">
        <v>377</v>
      </c>
    </row>
    <row r="3" spans="1:10">
      <c r="A3" s="4" t="s">
        <v>396</v>
      </c>
      <c r="D3" s="7" t="n">
        <v>518629000</v>
      </c>
      <c r="E3" s="7" t="n">
        <v>27094000</v>
      </c>
    </row>
    <row r="4" spans="1:10">
      <c r="A4" s="4" t="s">
        <v>397</v>
      </c>
    </row>
    <row r="5" spans="1:10">
      <c r="A5" s="3" t="s">
        <v>377</v>
      </c>
    </row>
    <row r="6" spans="1:10">
      <c r="A6" s="4" t="s">
        <v>398</v>
      </c>
      <c r="G6" s="7" t="n">
        <v>1500000000</v>
      </c>
    </row>
    <row r="7" spans="1:10">
      <c r="A7" s="4" t="s">
        <v>399</v>
      </c>
    </row>
    <row r="8" spans="1:10">
      <c r="A8" s="3" t="s">
        <v>377</v>
      </c>
    </row>
    <row r="9" spans="1:10">
      <c r="A9" s="4" t="s">
        <v>398</v>
      </c>
      <c r="G9" s="5" t="n">
        <v>500000000</v>
      </c>
    </row>
    <row r="10" spans="1:10">
      <c r="A10" s="4" t="s">
        <v>384</v>
      </c>
    </row>
    <row r="11" spans="1:10">
      <c r="A11" s="3" t="s">
        <v>377</v>
      </c>
    </row>
    <row r="12" spans="1:10">
      <c r="A12" s="4" t="s">
        <v>398</v>
      </c>
      <c r="F12" s="9" t="n">
        <v>92586000</v>
      </c>
      <c r="G12" s="5" t="n">
        <v>490000000</v>
      </c>
      <c r="H12" s="10" t="n">
        <v>47780000</v>
      </c>
      <c r="I12" s="11" t="n">
        <v>184945000</v>
      </c>
      <c r="J12" s="12" t="n">
        <v>11924000000</v>
      </c>
    </row>
    <row r="13" spans="1:10">
      <c r="A13" s="4" t="s">
        <v>396</v>
      </c>
      <c r="B13" s="7" t="n">
        <v>490000000</v>
      </c>
    </row>
    <row r="14" spans="1:10">
      <c r="A14" s="4" t="s">
        <v>400</v>
      </c>
      <c r="D14" s="4" t="s">
        <v>401</v>
      </c>
    </row>
    <row r="15" spans="1:10">
      <c r="A15" s="4" t="s">
        <v>402</v>
      </c>
      <c r="D15" s="4" t="s">
        <v>403</v>
      </c>
    </row>
    <row r="16" spans="1:10">
      <c r="A16" s="4" t="s">
        <v>404</v>
      </c>
    </row>
    <row r="17" spans="1:10">
      <c r="A17" s="3" t="s">
        <v>377</v>
      </c>
    </row>
    <row r="18" spans="1:10">
      <c r="A18" s="4" t="s">
        <v>398</v>
      </c>
      <c r="G18" s="7" t="n">
        <v>1000000000</v>
      </c>
    </row>
    <row r="19" spans="1:10">
      <c r="A19" s="4" t="s">
        <v>246</v>
      </c>
    </row>
    <row r="20" spans="1:10">
      <c r="A20" s="3" t="s">
        <v>377</v>
      </c>
    </row>
    <row r="21" spans="1:10">
      <c r="A21" s="4" t="s">
        <v>405</v>
      </c>
      <c r="D21" s="5" t="n">
        <v>1964879</v>
      </c>
    </row>
    <row r="22" spans="1:10">
      <c r="A22" s="4" t="s">
        <v>248</v>
      </c>
      <c r="D22" s="4" t="s">
        <v>250</v>
      </c>
      <c r="E22" s="4" t="s">
        <v>250</v>
      </c>
    </row>
    <row r="23" spans="1:10">
      <c r="A23" s="4" t="s">
        <v>406</v>
      </c>
      <c r="D23" s="4" t="s">
        <v>407</v>
      </c>
    </row>
    <row r="24" spans="1:10">
      <c r="A24" s="4" t="s">
        <v>408</v>
      </c>
      <c r="D24" s="7" t="n">
        <v>49664000</v>
      </c>
    </row>
    <row r="25" spans="1:10">
      <c r="A25" s="4" t="s">
        <v>409</v>
      </c>
      <c r="D25" s="5" t="n">
        <v>4432638</v>
      </c>
    </row>
    <row r="26" spans="1:10">
      <c r="A26" s="4" t="s">
        <v>410</v>
      </c>
      <c r="C26" s="5" t="n">
        <v>1232808</v>
      </c>
    </row>
    <row r="27" spans="1:10">
      <c r="A27" s="4" t="s">
        <v>411</v>
      </c>
    </row>
    <row r="28" spans="1:10">
      <c r="A28" s="3" t="s">
        <v>377</v>
      </c>
    </row>
    <row r="29" spans="1:10">
      <c r="A29" s="4" t="s">
        <v>412</v>
      </c>
      <c r="D29" s="8" t="n">
        <v>84.31999999999999</v>
      </c>
    </row>
    <row r="30" spans="1:10">
      <c r="A30" s="4" t="s">
        <v>413</v>
      </c>
    </row>
    <row r="31" spans="1:10">
      <c r="A31" s="3" t="s">
        <v>377</v>
      </c>
    </row>
    <row r="32" spans="1:10">
      <c r="A32" s="4" t="s">
        <v>412</v>
      </c>
      <c r="C32" s="8" t="n">
        <v>80.36</v>
      </c>
    </row>
    <row r="33" spans="1:10">
      <c r="A33" s="4" t="s">
        <v>414</v>
      </c>
    </row>
    <row r="34" spans="1:10">
      <c r="A34" s="3" t="s">
        <v>377</v>
      </c>
    </row>
    <row r="35" spans="1:10">
      <c r="A35" s="4" t="s">
        <v>412</v>
      </c>
      <c r="D35" s="8" t="n">
        <v>114.82</v>
      </c>
    </row>
    <row r="36" spans="1:10">
      <c r="A36" s="4" t="s">
        <v>415</v>
      </c>
    </row>
    <row r="37" spans="1:10">
      <c r="A37" s="3" t="s">
        <v>377</v>
      </c>
    </row>
    <row r="38" spans="1:10">
      <c r="A38" s="4" t="s">
        <v>412</v>
      </c>
      <c r="C38" s="8" t="n">
        <v>109.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6</v>
      </c>
      <c r="B1" s="2" t="s">
        <v>23</v>
      </c>
      <c r="C1" s="2" t="s">
        <v>24</v>
      </c>
    </row>
    <row r="2" spans="1:3">
      <c r="A2" s="3" t="s">
        <v>377</v>
      </c>
    </row>
    <row r="3" spans="1:3">
      <c r="A3" s="4" t="s">
        <v>379</v>
      </c>
      <c r="B3" s="7" t="n">
        <v>-1391000</v>
      </c>
      <c r="C3" s="7" t="n">
        <v>-1600000</v>
      </c>
    </row>
    <row r="4" spans="1:3">
      <c r="A4" s="4" t="s">
        <v>417</v>
      </c>
      <c r="B4" s="5" t="n">
        <v>0</v>
      </c>
      <c r="C4" s="5" t="n">
        <v>145853000</v>
      </c>
    </row>
    <row r="5" spans="1:3">
      <c r="A5" s="4" t="s">
        <v>246</v>
      </c>
    </row>
    <row r="6" spans="1:3">
      <c r="A6" s="3" t="s">
        <v>377</v>
      </c>
    </row>
    <row r="7" spans="1:3">
      <c r="A7" s="4" t="s">
        <v>418</v>
      </c>
      <c r="B7" s="5" t="n">
        <v>157885000</v>
      </c>
      <c r="C7" s="5" t="n">
        <v>157885000</v>
      </c>
    </row>
    <row r="8" spans="1:3">
      <c r="A8" s="4" t="s">
        <v>379</v>
      </c>
      <c r="B8" s="7" t="n">
        <v>-8105000</v>
      </c>
      <c r="C8" s="7" t="n">
        <v>-120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4</v>
      </c>
      <c r="D1" s="2" t="s">
        <v>65</v>
      </c>
    </row>
    <row r="2" spans="1:5">
      <c r="B2" s="2" t="s">
        <v>23</v>
      </c>
      <c r="C2" s="2" t="s">
        <v>66</v>
      </c>
      <c r="D2" s="2" t="s">
        <v>23</v>
      </c>
      <c r="E2" s="2" t="s">
        <v>66</v>
      </c>
    </row>
    <row r="3" spans="1:5">
      <c r="A3" s="3" t="s">
        <v>90</v>
      </c>
    </row>
    <row r="4" spans="1:5">
      <c r="A4" s="4" t="s">
        <v>82</v>
      </c>
      <c r="B4" s="7" t="n">
        <v>59459</v>
      </c>
      <c r="C4" s="7" t="n">
        <v>10079</v>
      </c>
      <c r="D4" s="7" t="n">
        <v>135911</v>
      </c>
      <c r="E4" s="7" t="n">
        <v>51416</v>
      </c>
    </row>
    <row r="5" spans="1:5">
      <c r="A5" s="3" t="s">
        <v>91</v>
      </c>
    </row>
    <row r="6" spans="1:5">
      <c r="A6" s="4" t="s">
        <v>92</v>
      </c>
      <c r="B6" s="5" t="n">
        <v>69443</v>
      </c>
      <c r="C6" s="5" t="n">
        <v>23081</v>
      </c>
      <c r="D6" s="5" t="n">
        <v>-76869</v>
      </c>
      <c r="E6" s="5" t="n">
        <v>38051</v>
      </c>
    </row>
    <row r="7" spans="1:5">
      <c r="A7" s="4" t="s">
        <v>93</v>
      </c>
      <c r="B7" s="5" t="n">
        <v>17</v>
      </c>
      <c r="C7" s="5" t="n">
        <v>-74</v>
      </c>
      <c r="D7" s="5" t="n">
        <v>120</v>
      </c>
      <c r="E7" s="5" t="n">
        <v>765</v>
      </c>
    </row>
    <row r="8" spans="1:5">
      <c r="A8" s="4" t="s">
        <v>94</v>
      </c>
      <c r="B8" s="5" t="n">
        <v>-14290</v>
      </c>
      <c r="C8" s="5" t="n">
        <v>54</v>
      </c>
      <c r="D8" s="5" t="n">
        <v>-3734</v>
      </c>
      <c r="E8" s="5" t="n">
        <v>254</v>
      </c>
    </row>
    <row r="9" spans="1:5">
      <c r="A9" s="4" t="s">
        <v>95</v>
      </c>
      <c r="B9" s="5" t="n">
        <v>-10389</v>
      </c>
      <c r="D9" s="5" t="n">
        <v>-10389</v>
      </c>
    </row>
    <row r="10" spans="1:5">
      <c r="A10" s="4" t="s">
        <v>96</v>
      </c>
      <c r="B10" s="5" t="n">
        <v>83</v>
      </c>
      <c r="D10" s="5" t="n">
        <v>142</v>
      </c>
    </row>
    <row r="11" spans="1:5">
      <c r="A11" s="4" t="s">
        <v>97</v>
      </c>
      <c r="B11" s="5" t="n">
        <v>44864</v>
      </c>
      <c r="C11" s="5" t="n">
        <v>23061</v>
      </c>
      <c r="D11" s="5" t="n">
        <v>-90730</v>
      </c>
      <c r="E11" s="5" t="n">
        <v>39070</v>
      </c>
    </row>
    <row r="12" spans="1:5">
      <c r="A12" s="4" t="s">
        <v>98</v>
      </c>
      <c r="B12" s="5" t="n">
        <v>104323</v>
      </c>
      <c r="C12" s="5" t="n">
        <v>33140</v>
      </c>
      <c r="D12" s="5" t="n">
        <v>45181</v>
      </c>
      <c r="E12" s="5" t="n">
        <v>90486</v>
      </c>
    </row>
    <row r="13" spans="1:5">
      <c r="A13" s="4" t="s">
        <v>83</v>
      </c>
      <c r="C13" s="5" t="n">
        <v>1249</v>
      </c>
      <c r="E13" s="5" t="n">
        <v>1299</v>
      </c>
    </row>
    <row r="14" spans="1:5">
      <c r="A14" s="4" t="s">
        <v>99</v>
      </c>
      <c r="C14" s="5" t="n">
        <v>-750</v>
      </c>
      <c r="E14" s="5" t="n">
        <v>-2817</v>
      </c>
    </row>
    <row r="15" spans="1:5">
      <c r="A15" s="4" t="s">
        <v>100</v>
      </c>
      <c r="B15" s="7" t="n">
        <v>104323</v>
      </c>
      <c r="C15" s="7" t="n">
        <v>33639</v>
      </c>
      <c r="D15" s="7" t="n">
        <v>45181</v>
      </c>
      <c r="E15" s="7" t="n">
        <v>88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9</v>
      </c>
      <c r="B1" s="2" t="s">
        <v>23</v>
      </c>
      <c r="C1" s="2" t="s">
        <v>66</v>
      </c>
    </row>
    <row r="2" spans="1:3">
      <c r="A2" s="4" t="s">
        <v>246</v>
      </c>
    </row>
    <row r="3" spans="1:3">
      <c r="A3" s="3" t="s">
        <v>377</v>
      </c>
    </row>
    <row r="4" spans="1:3">
      <c r="A4" s="4" t="s">
        <v>248</v>
      </c>
      <c r="B4" s="4" t="s">
        <v>250</v>
      </c>
      <c r="C4" s="4" t="s">
        <v>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20</v>
      </c>
      <c r="B1" s="2" t="s">
        <v>23</v>
      </c>
      <c r="C1" s="2" t="s">
        <v>24</v>
      </c>
    </row>
    <row r="2" spans="1:3">
      <c r="A2" s="3" t="s">
        <v>377</v>
      </c>
    </row>
    <row r="3" spans="1:3">
      <c r="A3" s="4" t="s">
        <v>50</v>
      </c>
      <c r="B3" s="7" t="n">
        <v>2750000</v>
      </c>
      <c r="C3" s="7" t="n">
        <v>2750000</v>
      </c>
    </row>
    <row r="4" spans="1:3">
      <c r="A4" s="4" t="s">
        <v>421</v>
      </c>
    </row>
    <row r="5" spans="1:3">
      <c r="A5" s="3" t="s">
        <v>377</v>
      </c>
    </row>
    <row r="6" spans="1:3">
      <c r="A6" s="4" t="s">
        <v>50</v>
      </c>
      <c r="B6" s="5" t="n">
        <v>1000000</v>
      </c>
      <c r="C6" s="5" t="n">
        <v>1000000</v>
      </c>
    </row>
    <row r="7" spans="1:3">
      <c r="A7" s="4" t="s">
        <v>422</v>
      </c>
    </row>
    <row r="8" spans="1:3">
      <c r="A8" s="3" t="s">
        <v>377</v>
      </c>
    </row>
    <row r="9" spans="1:3">
      <c r="A9" s="4" t="s">
        <v>50</v>
      </c>
      <c r="B9" s="5" t="n">
        <v>750000</v>
      </c>
      <c r="C9" s="5" t="n">
        <v>750000</v>
      </c>
    </row>
    <row r="10" spans="1:3">
      <c r="A10" s="4" t="s">
        <v>263</v>
      </c>
    </row>
    <row r="11" spans="1:3">
      <c r="A11" s="3" t="s">
        <v>377</v>
      </c>
    </row>
    <row r="12" spans="1:3">
      <c r="A12" s="4" t="s">
        <v>50</v>
      </c>
      <c r="B12" s="5" t="n">
        <v>500000</v>
      </c>
      <c r="C12" s="5" t="n">
        <v>500000</v>
      </c>
    </row>
    <row r="13" spans="1:3">
      <c r="A13" s="4" t="s">
        <v>259</v>
      </c>
    </row>
    <row r="14" spans="1:3">
      <c r="A14" s="3" t="s">
        <v>377</v>
      </c>
    </row>
    <row r="15" spans="1:3">
      <c r="A15" s="4" t="s">
        <v>50</v>
      </c>
      <c r="B15" s="7" t="n">
        <v>500000</v>
      </c>
      <c r="C15" s="7" t="n">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7"/>
  </cols>
  <sheetData>
    <row r="1" spans="1:2">
      <c r="A1" s="1" t="s">
        <v>423</v>
      </c>
      <c r="B1" s="2" t="s">
        <v>1</v>
      </c>
    </row>
    <row r="2" spans="1:2">
      <c r="A2" s="4" t="s">
        <v>421</v>
      </c>
    </row>
    <row r="3" spans="1:2">
      <c r="A3" s="3" t="s">
        <v>377</v>
      </c>
    </row>
    <row r="4" spans="1:2">
      <c r="A4" s="4" t="s">
        <v>260</v>
      </c>
      <c r="B4" s="4" t="s">
        <v>424</v>
      </c>
    </row>
    <row r="5" spans="1:2">
      <c r="A5" s="4" t="s">
        <v>262</v>
      </c>
      <c r="B5" s="5" t="n">
        <v>2023</v>
      </c>
    </row>
    <row r="6" spans="1:2">
      <c r="A6" s="4" t="s">
        <v>422</v>
      </c>
    </row>
    <row r="7" spans="1:2">
      <c r="A7" s="3" t="s">
        <v>377</v>
      </c>
    </row>
    <row r="8" spans="1:2">
      <c r="A8" s="4" t="s">
        <v>260</v>
      </c>
      <c r="B8" s="4" t="s">
        <v>424</v>
      </c>
    </row>
    <row r="9" spans="1:2">
      <c r="A9" s="4" t="s">
        <v>262</v>
      </c>
      <c r="B9" s="5" t="n">
        <v>2022</v>
      </c>
    </row>
    <row r="10" spans="1:2">
      <c r="A10" s="4" t="s">
        <v>263</v>
      </c>
    </row>
    <row r="11" spans="1:2">
      <c r="A11" s="3" t="s">
        <v>377</v>
      </c>
    </row>
    <row r="12" spans="1:2">
      <c r="A12" s="4" t="s">
        <v>260</v>
      </c>
      <c r="B12" s="4" t="s">
        <v>264</v>
      </c>
    </row>
    <row r="13" spans="1:2">
      <c r="A13" s="4" t="s">
        <v>262</v>
      </c>
      <c r="B13" s="5" t="n">
        <v>2020</v>
      </c>
    </row>
    <row r="14" spans="1:2">
      <c r="A14" s="4" t="s">
        <v>259</v>
      </c>
    </row>
    <row r="15" spans="1:2">
      <c r="A15" s="3" t="s">
        <v>377</v>
      </c>
    </row>
    <row r="16" spans="1:2">
      <c r="A16" s="4" t="s">
        <v>260</v>
      </c>
      <c r="B16" s="4" t="s">
        <v>261</v>
      </c>
    </row>
    <row r="17" spans="1:2">
      <c r="A17" s="4" t="s">
        <v>262</v>
      </c>
      <c r="B17" s="5" t="n">
        <v>2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5</v>
      </c>
      <c r="B1" s="2" t="s">
        <v>255</v>
      </c>
    </row>
    <row r="2" spans="1:2">
      <c r="A2" s="3" t="s">
        <v>159</v>
      </c>
    </row>
    <row r="3" spans="1:2">
      <c r="A3" s="4" t="s">
        <v>367</v>
      </c>
      <c r="B3" s="7" t="n">
        <v>29516</v>
      </c>
    </row>
    <row r="4" spans="1:2">
      <c r="A4" s="5" t="n">
        <v>2016</v>
      </c>
      <c r="B4" s="5" t="n">
        <v>216958</v>
      </c>
    </row>
    <row r="5" spans="1:2">
      <c r="A5" s="5" t="n">
        <v>2017</v>
      </c>
      <c r="B5" s="5" t="n">
        <v>52885</v>
      </c>
    </row>
    <row r="6" spans="1:2">
      <c r="A6" s="5" t="n">
        <v>2018</v>
      </c>
      <c r="B6" s="5" t="n">
        <v>48330</v>
      </c>
    </row>
    <row r="7" spans="1:2">
      <c r="A7" s="5" t="n">
        <v>2019</v>
      </c>
      <c r="B7" s="5" t="n">
        <v>348585</v>
      </c>
    </row>
    <row r="8" spans="1:2">
      <c r="A8" s="4" t="s">
        <v>368</v>
      </c>
      <c r="B8" s="5" t="n">
        <v>2778674</v>
      </c>
    </row>
    <row r="9" spans="1:2">
      <c r="A9" s="4" t="s">
        <v>426</v>
      </c>
      <c r="B9" s="7" t="n">
        <v>34749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3</v>
      </c>
      <c r="C1" s="2" t="s">
        <v>24</v>
      </c>
    </row>
    <row r="2" spans="1:3">
      <c r="A2" s="3" t="s">
        <v>159</v>
      </c>
    </row>
    <row r="3" spans="1:3">
      <c r="A3" s="4" t="s">
        <v>428</v>
      </c>
      <c r="B3" s="7" t="n">
        <v>549090</v>
      </c>
      <c r="C3" s="7" t="n">
        <v>553045</v>
      </c>
    </row>
    <row r="4" spans="1:3">
      <c r="A4" s="4" t="s">
        <v>429</v>
      </c>
      <c r="B4" s="5" t="n">
        <v>159514</v>
      </c>
      <c r="C4" s="5" t="n">
        <v>162159</v>
      </c>
    </row>
    <row r="5" spans="1:3">
      <c r="A5" s="4" t="s">
        <v>50</v>
      </c>
      <c r="B5" s="7" t="n">
        <v>2748513</v>
      </c>
      <c r="C5" s="7" t="n">
        <v>27900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30</v>
      </c>
      <c r="B1" s="2" t="s">
        <v>64</v>
      </c>
      <c r="D1" s="2" t="s">
        <v>65</v>
      </c>
    </row>
    <row r="2" spans="1:5">
      <c r="B2" s="2" t="s">
        <v>23</v>
      </c>
      <c r="C2" s="2" t="s">
        <v>66</v>
      </c>
      <c r="D2" s="2" t="s">
        <v>23</v>
      </c>
      <c r="E2" s="2" t="s">
        <v>66</v>
      </c>
    </row>
    <row r="3" spans="1:5">
      <c r="A3" s="3" t="s">
        <v>159</v>
      </c>
    </row>
    <row r="4" spans="1:5">
      <c r="A4" s="4" t="s">
        <v>77</v>
      </c>
      <c r="B4" s="7" t="n">
        <v>74496</v>
      </c>
      <c r="C4" s="7" t="n">
        <v>66874</v>
      </c>
      <c r="D4" s="7" t="n">
        <v>143287</v>
      </c>
      <c r="E4" s="7" t="n">
        <v>135694</v>
      </c>
    </row>
    <row r="5" spans="1:5">
      <c r="A5" s="4" t="s">
        <v>431</v>
      </c>
      <c r="B5" s="5" t="n">
        <v>1663</v>
      </c>
      <c r="C5" s="5" t="n">
        <v>4079</v>
      </c>
      <c r="D5" s="5" t="n">
        <v>6542</v>
      </c>
      <c r="E5" s="5" t="n">
        <v>7485</v>
      </c>
    </row>
    <row r="6" spans="1:5">
      <c r="A6" s="4" t="s">
        <v>432</v>
      </c>
      <c r="B6" s="7" t="n">
        <v>76159</v>
      </c>
      <c r="C6" s="7" t="n">
        <v>70953</v>
      </c>
      <c r="D6" s="7" t="n">
        <v>149829</v>
      </c>
      <c r="E6" s="7" t="n">
        <v>1431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33</v>
      </c>
      <c r="B1" s="2" t="s">
        <v>434</v>
      </c>
      <c r="C1" s="2" t="s">
        <v>435</v>
      </c>
    </row>
    <row r="2" spans="1:3">
      <c r="A2" s="4" t="s">
        <v>285</v>
      </c>
    </row>
    <row r="3" spans="1:3">
      <c r="A3" s="3" t="s">
        <v>436</v>
      </c>
    </row>
    <row r="4" spans="1:3">
      <c r="A4" s="4" t="s">
        <v>437</v>
      </c>
      <c r="B4" s="9" t="n">
        <v>50000000</v>
      </c>
      <c r="C4" s="7" t="n">
        <v>76415000</v>
      </c>
    </row>
    <row r="5" spans="1:3">
      <c r="A5" s="4" t="s">
        <v>438</v>
      </c>
    </row>
    <row r="6" spans="1:3">
      <c r="A6" s="3" t="s">
        <v>436</v>
      </c>
    </row>
    <row r="7" spans="1:3">
      <c r="A7" s="4" t="s">
        <v>439</v>
      </c>
      <c r="C7" s="5" t="n">
        <v>259984000</v>
      </c>
    </row>
    <row r="8" spans="1:3">
      <c r="A8" s="4" t="s">
        <v>440</v>
      </c>
    </row>
    <row r="9" spans="1:3">
      <c r="A9" s="3" t="s">
        <v>436</v>
      </c>
    </row>
    <row r="10" spans="1:3">
      <c r="A10" s="4" t="s">
        <v>439</v>
      </c>
      <c r="C10" s="7" t="n">
        <v>36736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441</v>
      </c>
      <c r="B1" s="2" t="s">
        <v>65</v>
      </c>
    </row>
    <row r="2" spans="1:2">
      <c r="B2" s="2" t="s">
        <v>255</v>
      </c>
    </row>
    <row r="3" spans="1:2">
      <c r="A3" s="3" t="s">
        <v>442</v>
      </c>
    </row>
    <row r="4" spans="1:2">
      <c r="A4" s="4" t="s">
        <v>443</v>
      </c>
      <c r="B4" s="7" t="n">
        <v>-332443</v>
      </c>
    </row>
    <row r="5" spans="1:2">
      <c r="A5" s="4" t="s">
        <v>444</v>
      </c>
      <c r="B5" s="5" t="n">
        <v>-90730</v>
      </c>
    </row>
    <row r="6" spans="1:2">
      <c r="A6" s="4" t="s">
        <v>445</v>
      </c>
      <c r="B6" s="5" t="n">
        <v>-423173</v>
      </c>
    </row>
    <row r="7" spans="1:2">
      <c r="A7" s="4" t="s">
        <v>446</v>
      </c>
    </row>
    <row r="8" spans="1:2">
      <c r="A8" s="3" t="s">
        <v>442</v>
      </c>
    </row>
    <row r="9" spans="1:2">
      <c r="A9" s="4" t="s">
        <v>443</v>
      </c>
      <c r="B9" s="5" t="n">
        <v>-336946</v>
      </c>
    </row>
    <row r="10" spans="1:2">
      <c r="A10" s="4" t="s">
        <v>444</v>
      </c>
      <c r="B10" s="5" t="n">
        <v>-76869</v>
      </c>
    </row>
    <row r="11" spans="1:2">
      <c r="A11" s="4" t="s">
        <v>445</v>
      </c>
      <c r="B11" s="5" t="n">
        <v>-413815</v>
      </c>
    </row>
    <row r="12" spans="1:2">
      <c r="A12" s="4" t="s">
        <v>321</v>
      </c>
    </row>
    <row r="13" spans="1:2">
      <c r="A13" s="3" t="s">
        <v>442</v>
      </c>
    </row>
    <row r="14" spans="1:2">
      <c r="A14" s="4" t="s">
        <v>443</v>
      </c>
      <c r="B14" s="5" t="n">
        <v>6603</v>
      </c>
    </row>
    <row r="15" spans="1:2">
      <c r="A15" s="4" t="s">
        <v>444</v>
      </c>
      <c r="B15" s="5" t="n">
        <v>-3734</v>
      </c>
    </row>
    <row r="16" spans="1:2">
      <c r="A16" s="4" t="s">
        <v>445</v>
      </c>
      <c r="B16" s="5" t="n">
        <v>2869</v>
      </c>
    </row>
    <row r="17" spans="1:2">
      <c r="A17" s="4" t="s">
        <v>447</v>
      </c>
    </row>
    <row r="18" spans="1:2">
      <c r="A18" s="3" t="s">
        <v>442</v>
      </c>
    </row>
    <row r="19" spans="1:2">
      <c r="A19" s="4" t="s">
        <v>443</v>
      </c>
      <c r="B19" s="5" t="n">
        <v>-99</v>
      </c>
    </row>
    <row r="20" spans="1:2">
      <c r="A20" s="4" t="s">
        <v>444</v>
      </c>
      <c r="B20" s="5" t="n">
        <v>120</v>
      </c>
    </row>
    <row r="21" spans="1:2">
      <c r="A21" s="4" t="s">
        <v>445</v>
      </c>
      <c r="B21" s="5" t="n">
        <v>21</v>
      </c>
    </row>
    <row r="22" spans="1:2">
      <c r="A22" s="4" t="s">
        <v>448</v>
      </c>
    </row>
    <row r="23" spans="1:2">
      <c r="A23" s="3" t="s">
        <v>442</v>
      </c>
    </row>
    <row r="24" spans="1:2">
      <c r="A24" s="4" t="s">
        <v>444</v>
      </c>
      <c r="B24" s="5" t="n">
        <v>-10389</v>
      </c>
    </row>
    <row r="25" spans="1:2">
      <c r="A25" s="4" t="s">
        <v>445</v>
      </c>
      <c r="B25" s="5" t="n">
        <v>-10389</v>
      </c>
    </row>
    <row r="26" spans="1:2">
      <c r="A26" s="4" t="s">
        <v>449</v>
      </c>
    </row>
    <row r="27" spans="1:2">
      <c r="A27" s="3" t="s">
        <v>442</v>
      </c>
    </row>
    <row r="28" spans="1:2">
      <c r="A28" s="4" t="s">
        <v>443</v>
      </c>
      <c r="B28" s="5" t="n">
        <v>-2001</v>
      </c>
    </row>
    <row r="29" spans="1:2">
      <c r="A29" s="4" t="s">
        <v>444</v>
      </c>
      <c r="B29" s="5" t="n">
        <v>142</v>
      </c>
    </row>
    <row r="30" spans="1:2">
      <c r="A30" s="4" t="s">
        <v>445</v>
      </c>
      <c r="B30" s="7" t="n">
        <v>-18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24"/>
    <col customWidth="1" max="7" min="7" width="16"/>
    <col customWidth="1" max="8" min="8" width="14"/>
  </cols>
  <sheetData>
    <row r="1" spans="1:8">
      <c r="A1" s="1" t="s">
        <v>450</v>
      </c>
      <c r="B1" s="2" t="s">
        <v>451</v>
      </c>
      <c r="C1" s="2" t="s">
        <v>452</v>
      </c>
      <c r="D1" s="2" t="s">
        <v>453</v>
      </c>
      <c r="E1" s="2" t="s">
        <v>454</v>
      </c>
      <c r="F1" s="2" t="s">
        <v>455</v>
      </c>
      <c r="G1" s="2" t="s">
        <v>23</v>
      </c>
      <c r="H1" s="2" t="s">
        <v>354</v>
      </c>
    </row>
    <row r="2" spans="1:8">
      <c r="A2" s="3" t="s">
        <v>456</v>
      </c>
    </row>
    <row r="3" spans="1:8">
      <c r="A3" s="4" t="s">
        <v>457</v>
      </c>
      <c r="C3" s="8" t="n">
        <v>1.69</v>
      </c>
      <c r="E3" s="8" t="n">
        <v>1.69</v>
      </c>
    </row>
    <row r="4" spans="1:8">
      <c r="A4" s="4" t="s">
        <v>458</v>
      </c>
      <c r="C4" s="4" t="s">
        <v>459</v>
      </c>
      <c r="E4" s="4" t="s">
        <v>460</v>
      </c>
    </row>
    <row r="5" spans="1:8">
      <c r="A5" s="4" t="s">
        <v>461</v>
      </c>
      <c r="C5" s="4" t="s">
        <v>462</v>
      </c>
      <c r="E5" s="4" t="s">
        <v>463</v>
      </c>
    </row>
    <row r="6" spans="1:8">
      <c r="A6" s="4" t="s">
        <v>464</v>
      </c>
      <c r="B6" s="7" t="n">
        <v>96203000</v>
      </c>
      <c r="D6" s="7" t="n">
        <v>96196000</v>
      </c>
    </row>
    <row r="7" spans="1:8">
      <c r="A7" s="4" t="s">
        <v>465</v>
      </c>
      <c r="F7" s="5" t="n">
        <v>586646</v>
      </c>
    </row>
    <row r="8" spans="1:8">
      <c r="A8" s="4" t="s">
        <v>466</v>
      </c>
      <c r="F8" s="8" t="n">
        <v>222.4</v>
      </c>
    </row>
    <row r="9" spans="1:8">
      <c r="A9" s="4" t="s">
        <v>467</v>
      </c>
      <c r="F9" s="4" t="s">
        <v>468</v>
      </c>
    </row>
    <row r="10" spans="1:8">
      <c r="A10" s="4" t="s">
        <v>469</v>
      </c>
    </row>
    <row r="11" spans="1:8">
      <c r="A11" s="3" t="s">
        <v>456</v>
      </c>
    </row>
    <row r="12" spans="1:8">
      <c r="A12" s="4" t="s">
        <v>470</v>
      </c>
      <c r="G12" s="4" t="s">
        <v>471</v>
      </c>
    </row>
    <row r="13" spans="1:8">
      <c r="A13" s="4" t="s">
        <v>472</v>
      </c>
    </row>
    <row r="14" spans="1:8">
      <c r="A14" s="3" t="s">
        <v>456</v>
      </c>
    </row>
    <row r="15" spans="1:8">
      <c r="A15" s="4" t="s">
        <v>470</v>
      </c>
      <c r="G15" s="4" t="s">
        <v>473</v>
      </c>
    </row>
    <row r="16" spans="1:8">
      <c r="A16" s="4" t="s">
        <v>474</v>
      </c>
    </row>
    <row r="17" spans="1:8">
      <c r="A17" s="3" t="s">
        <v>456</v>
      </c>
    </row>
    <row r="18" spans="1:8">
      <c r="A18" s="4" t="s">
        <v>475</v>
      </c>
      <c r="H18" s="7" t="n">
        <v>2630000</v>
      </c>
    </row>
    <row r="19" spans="1:8">
      <c r="A19" s="4" t="s">
        <v>476</v>
      </c>
    </row>
    <row r="20" spans="1:8">
      <c r="A20" s="3" t="s">
        <v>456</v>
      </c>
    </row>
    <row r="21" spans="1:8">
      <c r="A21" s="4" t="s">
        <v>475</v>
      </c>
      <c r="G21" s="7" t="n">
        <v>244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64</v>
      </c>
      <c r="D1" s="2" t="s">
        <v>65</v>
      </c>
    </row>
    <row r="2" spans="1:5">
      <c r="B2" s="2" t="s">
        <v>23</v>
      </c>
      <c r="C2" s="2" t="s">
        <v>66</v>
      </c>
      <c r="D2" s="2" t="s">
        <v>23</v>
      </c>
      <c r="E2" s="2" t="s">
        <v>66</v>
      </c>
    </row>
    <row r="3" spans="1:5">
      <c r="A3" s="3" t="s">
        <v>478</v>
      </c>
    </row>
    <row r="4" spans="1:5">
      <c r="A4" s="4" t="s">
        <v>479</v>
      </c>
      <c r="B4" s="7" t="n">
        <v>33993</v>
      </c>
      <c r="C4" s="7" t="n">
        <v>33830</v>
      </c>
      <c r="D4" s="7" t="n">
        <v>64606</v>
      </c>
      <c r="E4" s="7" t="n">
        <v>58811</v>
      </c>
    </row>
    <row r="5" spans="1:5">
      <c r="A5" s="4" t="s">
        <v>480</v>
      </c>
    </row>
    <row r="6" spans="1:5">
      <c r="A6" s="3" t="s">
        <v>478</v>
      </c>
    </row>
    <row r="7" spans="1:5">
      <c r="A7" s="4" t="s">
        <v>479</v>
      </c>
      <c r="B7" s="5" t="n">
        <v>2551</v>
      </c>
      <c r="C7" s="5" t="n">
        <v>2228</v>
      </c>
      <c r="D7" s="5" t="n">
        <v>4857</v>
      </c>
      <c r="E7" s="5" t="n">
        <v>4098</v>
      </c>
    </row>
    <row r="8" spans="1:5">
      <c r="A8" s="4" t="s">
        <v>481</v>
      </c>
    </row>
    <row r="9" spans="1:5">
      <c r="A9" s="3" t="s">
        <v>478</v>
      </c>
    </row>
    <row r="10" spans="1:5">
      <c r="A10" s="4" t="s">
        <v>479</v>
      </c>
      <c r="B10" s="5" t="n">
        <v>9922</v>
      </c>
      <c r="C10" s="5" t="n">
        <v>7943</v>
      </c>
      <c r="D10" s="5" t="n">
        <v>18633</v>
      </c>
      <c r="E10" s="5" t="n">
        <v>14943</v>
      </c>
    </row>
    <row r="11" spans="1:5">
      <c r="A11" s="4" t="s">
        <v>482</v>
      </c>
    </row>
    <row r="12" spans="1:5">
      <c r="A12" s="3" t="s">
        <v>478</v>
      </c>
    </row>
    <row r="13" spans="1:5">
      <c r="A13" s="4" t="s">
        <v>479</v>
      </c>
      <c r="B13" s="7" t="n">
        <v>21520</v>
      </c>
      <c r="C13" s="7" t="n">
        <v>23659</v>
      </c>
      <c r="D13" s="7" t="n">
        <v>41116</v>
      </c>
      <c r="E13" s="7" t="n">
        <v>397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65</v>
      </c>
    </row>
    <row r="2" spans="1:3">
      <c r="B2" s="2" t="s">
        <v>23</v>
      </c>
      <c r="C2" s="2" t="s">
        <v>66</v>
      </c>
    </row>
    <row r="3" spans="1:3">
      <c r="A3" s="3" t="s">
        <v>102</v>
      </c>
    </row>
    <row r="4" spans="1:3">
      <c r="A4" s="4" t="s">
        <v>82</v>
      </c>
      <c r="B4" s="7" t="n">
        <v>135911</v>
      </c>
      <c r="C4" s="7" t="n">
        <v>51416</v>
      </c>
    </row>
    <row r="5" spans="1:3">
      <c r="A5" s="3" t="s">
        <v>103</v>
      </c>
    </row>
    <row r="6" spans="1:3">
      <c r="A6" s="4" t="s">
        <v>104</v>
      </c>
      <c r="B6" s="5" t="n">
        <v>236267</v>
      </c>
      <c r="C6" s="5" t="n">
        <v>215596</v>
      </c>
    </row>
    <row r="7" spans="1:3">
      <c r="A7" s="4" t="s">
        <v>105</v>
      </c>
      <c r="B7" s="5" t="n">
        <v>64606</v>
      </c>
      <c r="C7" s="5" t="n">
        <v>58811</v>
      </c>
    </row>
    <row r="8" spans="1:3">
      <c r="A8" s="4" t="s">
        <v>106</v>
      </c>
      <c r="B8" s="5" t="n">
        <v>-931</v>
      </c>
      <c r="C8" s="5" t="n">
        <v>-11632</v>
      </c>
    </row>
    <row r="9" spans="1:3">
      <c r="A9" s="4" t="s">
        <v>107</v>
      </c>
      <c r="B9" s="5" t="n">
        <v>12745</v>
      </c>
      <c r="C9" s="5" t="n">
        <v>13979</v>
      </c>
    </row>
    <row r="10" spans="1:3">
      <c r="A10" s="4" t="s">
        <v>108</v>
      </c>
      <c r="B10" s="5" t="n">
        <v>7585</v>
      </c>
      <c r="C10" s="5" t="n">
        <v>11126</v>
      </c>
    </row>
    <row r="11" spans="1:3">
      <c r="A11" s="4" t="s">
        <v>109</v>
      </c>
      <c r="B11" s="5" t="n">
        <v>2890</v>
      </c>
      <c r="C11" s="5" t="n">
        <v>2527</v>
      </c>
    </row>
    <row r="12" spans="1:3">
      <c r="A12" s="4" t="s">
        <v>79</v>
      </c>
      <c r="C12" s="5" t="n">
        <v>51183</v>
      </c>
    </row>
    <row r="13" spans="1:3">
      <c r="A13" s="4" t="s">
        <v>110</v>
      </c>
      <c r="B13" s="5" t="n">
        <v>8937</v>
      </c>
      <c r="C13" s="5" t="n">
        <v>10329</v>
      </c>
    </row>
    <row r="14" spans="1:3">
      <c r="A14" s="3" t="s">
        <v>111</v>
      </c>
    </row>
    <row r="15" spans="1:3">
      <c r="A15" s="4" t="s">
        <v>112</v>
      </c>
      <c r="B15" s="5" t="n">
        <v>-41782</v>
      </c>
      <c r="C15" s="5" t="n">
        <v>-53505</v>
      </c>
    </row>
    <row r="16" spans="1:3">
      <c r="A16" s="4" t="s">
        <v>113</v>
      </c>
      <c r="B16" s="5" t="n">
        <v>-66147</v>
      </c>
      <c r="C16" s="5" t="n">
        <v>-92513</v>
      </c>
    </row>
    <row r="17" spans="1:3">
      <c r="A17" s="4" t="s">
        <v>37</v>
      </c>
      <c r="B17" s="5" t="n">
        <v>-1574</v>
      </c>
      <c r="C17" s="5" t="n">
        <v>10188</v>
      </c>
    </row>
    <row r="18" spans="1:3">
      <c r="A18" s="4" t="s">
        <v>40</v>
      </c>
      <c r="B18" s="5" t="n">
        <v>49293</v>
      </c>
      <c r="C18" s="5" t="n">
        <v>-14172</v>
      </c>
    </row>
    <row r="19" spans="1:3">
      <c r="A19" s="4" t="s">
        <v>51</v>
      </c>
      <c r="B19" s="5" t="n">
        <v>37474</v>
      </c>
      <c r="C19" s="5" t="n">
        <v>17349</v>
      </c>
    </row>
    <row r="20" spans="1:3">
      <c r="A20" s="4" t="s">
        <v>114</v>
      </c>
      <c r="B20" s="5" t="n">
        <v>445274</v>
      </c>
      <c r="C20" s="5" t="n">
        <v>270682</v>
      </c>
    </row>
    <row r="21" spans="1:3">
      <c r="A21" s="3" t="s">
        <v>115</v>
      </c>
    </row>
    <row r="22" spans="1:3">
      <c r="A22" s="4" t="s">
        <v>116</v>
      </c>
      <c r="B22" s="5" t="n">
        <v>-324292</v>
      </c>
      <c r="C22" s="5" t="n">
        <v>-115222</v>
      </c>
    </row>
    <row r="23" spans="1:3">
      <c r="A23" s="4" t="s">
        <v>117</v>
      </c>
      <c r="B23" s="5" t="n">
        <v>718121</v>
      </c>
      <c r="C23" s="5" t="n">
        <v>412013</v>
      </c>
    </row>
    <row r="24" spans="1:3">
      <c r="A24" s="4" t="s">
        <v>118</v>
      </c>
      <c r="B24" s="5" t="n">
        <v>35431</v>
      </c>
      <c r="C24" s="5" t="n">
        <v>175600</v>
      </c>
    </row>
    <row r="25" spans="1:3">
      <c r="A25" s="4" t="s">
        <v>119</v>
      </c>
      <c r="B25" s="5" t="n">
        <v>-10247</v>
      </c>
    </row>
    <row r="26" spans="1:3">
      <c r="A26" s="4" t="s">
        <v>120</v>
      </c>
      <c r="B26" s="5" t="n">
        <v>-38282</v>
      </c>
      <c r="C26" s="5" t="n">
        <v>-16791</v>
      </c>
    </row>
    <row r="27" spans="1:3">
      <c r="A27" s="4" t="s">
        <v>121</v>
      </c>
      <c r="B27" s="5" t="n">
        <v>-371462</v>
      </c>
      <c r="C27" s="5" t="n">
        <v>-265723</v>
      </c>
    </row>
    <row r="28" spans="1:3">
      <c r="A28" s="4" t="s">
        <v>122</v>
      </c>
      <c r="B28" s="5" t="n">
        <v>-507645</v>
      </c>
      <c r="C28" s="5" t="n">
        <v>499</v>
      </c>
    </row>
    <row r="29" spans="1:3">
      <c r="A29" s="4" t="s">
        <v>123</v>
      </c>
      <c r="C29" s="5" t="n">
        <v>12</v>
      </c>
    </row>
    <row r="30" spans="1:3">
      <c r="A30" s="4" t="s">
        <v>124</v>
      </c>
      <c r="B30" s="5" t="n">
        <v>-498376</v>
      </c>
      <c r="C30" s="5" t="n">
        <v>190388</v>
      </c>
    </row>
    <row r="31" spans="1:3">
      <c r="A31" s="3" t="s">
        <v>125</v>
      </c>
    </row>
    <row r="32" spans="1:3">
      <c r="A32" s="4" t="s">
        <v>126</v>
      </c>
      <c r="C32" s="5" t="n">
        <v>-255383</v>
      </c>
    </row>
    <row r="33" spans="1:3">
      <c r="A33" s="4" t="s">
        <v>127</v>
      </c>
      <c r="B33" s="5" t="n">
        <v>16565</v>
      </c>
      <c r="C33" s="5" t="n">
        <v>15821</v>
      </c>
    </row>
    <row r="34" spans="1:3">
      <c r="A34" s="4" t="s">
        <v>106</v>
      </c>
      <c r="B34" s="5" t="n">
        <v>931</v>
      </c>
      <c r="C34" s="5" t="n">
        <v>11632</v>
      </c>
    </row>
    <row r="35" spans="1:3">
      <c r="A35" s="4" t="s">
        <v>128</v>
      </c>
      <c r="B35" s="5" t="n">
        <v>-192968</v>
      </c>
    </row>
    <row r="36" spans="1:3">
      <c r="A36" s="4" t="s">
        <v>129</v>
      </c>
      <c r="B36" s="5" t="n">
        <v>490000</v>
      </c>
      <c r="C36" s="5" t="n">
        <v>128</v>
      </c>
    </row>
    <row r="37" spans="1:3">
      <c r="A37" s="4" t="s">
        <v>130</v>
      </c>
      <c r="C37" s="5" t="n">
        <v>-29479</v>
      </c>
    </row>
    <row r="38" spans="1:3">
      <c r="A38" s="4" t="s">
        <v>131</v>
      </c>
      <c r="B38" s="5" t="n">
        <v>-13638</v>
      </c>
      <c r="C38" s="5" t="n">
        <v>-9283</v>
      </c>
    </row>
    <row r="39" spans="1:3">
      <c r="A39" s="4" t="s">
        <v>132</v>
      </c>
      <c r="B39" s="5" t="n">
        <v>-518629</v>
      </c>
      <c r="C39" s="5" t="n">
        <v>-27094</v>
      </c>
    </row>
    <row r="40" spans="1:3">
      <c r="A40" s="4" t="s">
        <v>133</v>
      </c>
      <c r="C40" s="5" t="n">
        <v>-22552</v>
      </c>
    </row>
    <row r="41" spans="1:3">
      <c r="A41" s="4" t="s">
        <v>134</v>
      </c>
      <c r="B41" s="5" t="n">
        <v>-617</v>
      </c>
    </row>
    <row r="42" spans="1:3">
      <c r="A42" s="4" t="s">
        <v>135</v>
      </c>
      <c r="B42" s="5" t="n">
        <v>-218356</v>
      </c>
      <c r="C42" s="5" t="n">
        <v>-316210</v>
      </c>
    </row>
    <row r="43" spans="1:3">
      <c r="A43" s="4" t="s">
        <v>136</v>
      </c>
      <c r="B43" s="5" t="n">
        <v>-3326</v>
      </c>
      <c r="C43" s="5" t="n">
        <v>1580</v>
      </c>
    </row>
    <row r="44" spans="1:3">
      <c r="A44" s="4" t="s">
        <v>137</v>
      </c>
      <c r="B44" s="5" t="n">
        <v>-274784</v>
      </c>
      <c r="C44" s="5" t="n">
        <v>146440</v>
      </c>
    </row>
    <row r="45" spans="1:3">
      <c r="A45" s="4" t="s">
        <v>138</v>
      </c>
      <c r="B45" s="5" t="n">
        <v>610917</v>
      </c>
      <c r="C45" s="5" t="n">
        <v>261894</v>
      </c>
    </row>
    <row r="46" spans="1:3">
      <c r="A46" s="4" t="s">
        <v>139</v>
      </c>
      <c r="B46" s="7" t="n">
        <v>336133</v>
      </c>
      <c r="C46" s="7" t="n">
        <v>4083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 customWidth="1" max="6" min="6" width="16"/>
  </cols>
  <sheetData>
    <row r="1" spans="1:6">
      <c r="A1" s="1" t="s">
        <v>483</v>
      </c>
      <c r="B1" s="2" t="s">
        <v>64</v>
      </c>
      <c r="D1" s="2" t="s">
        <v>65</v>
      </c>
      <c r="F1" s="2" t="s">
        <v>289</v>
      </c>
    </row>
    <row r="2" spans="1:6">
      <c r="B2" s="2" t="s">
        <v>23</v>
      </c>
      <c r="C2" s="2" t="s">
        <v>66</v>
      </c>
      <c r="D2" s="2" t="s">
        <v>23</v>
      </c>
      <c r="E2" s="2" t="s">
        <v>66</v>
      </c>
      <c r="F2" s="2" t="s">
        <v>24</v>
      </c>
    </row>
    <row r="3" spans="1:6">
      <c r="A3" s="3" t="s">
        <v>484</v>
      </c>
    </row>
    <row r="4" spans="1:6">
      <c r="A4" s="4" t="s">
        <v>485</v>
      </c>
      <c r="D4" s="5" t="n">
        <v>3</v>
      </c>
    </row>
    <row r="5" spans="1:6">
      <c r="A5" s="4" t="s">
        <v>486</v>
      </c>
      <c r="D5" s="4" t="s">
        <v>487</v>
      </c>
    </row>
    <row r="6" spans="1:6">
      <c r="A6" s="4" t="s">
        <v>488</v>
      </c>
    </row>
    <row r="7" spans="1:6">
      <c r="A7" s="3" t="s">
        <v>484</v>
      </c>
    </row>
    <row r="8" spans="1:6">
      <c r="A8" s="4" t="s">
        <v>489</v>
      </c>
      <c r="B8" s="4" t="s">
        <v>490</v>
      </c>
      <c r="C8" s="4" t="s">
        <v>490</v>
      </c>
      <c r="D8" s="4" t="s">
        <v>490</v>
      </c>
      <c r="E8" s="4" t="s">
        <v>490</v>
      </c>
    </row>
    <row r="9" spans="1:6">
      <c r="A9" s="4" t="s">
        <v>491</v>
      </c>
    </row>
    <row r="10" spans="1:6">
      <c r="A10" s="3" t="s">
        <v>484</v>
      </c>
    </row>
    <row r="11" spans="1:6">
      <c r="A11" s="4" t="s">
        <v>489</v>
      </c>
      <c r="D11" s="4" t="s">
        <v>490</v>
      </c>
      <c r="F11" s="4" t="s">
        <v>4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64</v>
      </c>
      <c r="D1" s="2" t="s">
        <v>65</v>
      </c>
    </row>
    <row r="2" spans="1:5">
      <c r="B2" s="2" t="s">
        <v>23</v>
      </c>
      <c r="C2" s="2" t="s">
        <v>66</v>
      </c>
      <c r="D2" s="2" t="s">
        <v>23</v>
      </c>
      <c r="E2" s="2" t="s">
        <v>66</v>
      </c>
    </row>
    <row r="3" spans="1:5">
      <c r="A3" s="3" t="s">
        <v>484</v>
      </c>
    </row>
    <row r="4" spans="1:5">
      <c r="A4" s="4" t="s">
        <v>493</v>
      </c>
      <c r="B4" s="7" t="n">
        <v>311262</v>
      </c>
      <c r="C4" s="7" t="n">
        <v>275277</v>
      </c>
      <c r="D4" s="7" t="n">
        <v>617010</v>
      </c>
      <c r="E4" s="7" t="n">
        <v>535665</v>
      </c>
    </row>
    <row r="5" spans="1:5">
      <c r="A5" s="4" t="s">
        <v>494</v>
      </c>
      <c r="B5" s="5" t="n">
        <v>-128270</v>
      </c>
      <c r="C5" s="5" t="n">
        <v>-116074</v>
      </c>
      <c r="D5" s="5" t="n">
        <v>-250800</v>
      </c>
      <c r="E5" s="5" t="n">
        <v>-229684</v>
      </c>
    </row>
    <row r="6" spans="1:5">
      <c r="A6" s="4" t="s">
        <v>479</v>
      </c>
      <c r="B6" s="5" t="n">
        <v>-33993</v>
      </c>
      <c r="C6" s="5" t="n">
        <v>-33830</v>
      </c>
      <c r="D6" s="5" t="n">
        <v>-64606</v>
      </c>
      <c r="E6" s="5" t="n">
        <v>-58811</v>
      </c>
    </row>
    <row r="7" spans="1:5">
      <c r="A7" s="4" t="s">
        <v>73</v>
      </c>
      <c r="B7" s="5" t="n">
        <v>-9866</v>
      </c>
      <c r="C7" s="5" t="n">
        <v>-676</v>
      </c>
      <c r="D7" s="5" t="n">
        <v>-11022</v>
      </c>
      <c r="E7" s="5" t="n">
        <v>-861</v>
      </c>
    </row>
    <row r="8" spans="1:5">
      <c r="A8" s="4" t="s">
        <v>75</v>
      </c>
      <c r="B8" s="5" t="n">
        <v>139133</v>
      </c>
      <c r="C8" s="5" t="n">
        <v>124697</v>
      </c>
      <c r="D8" s="5" t="n">
        <v>290582</v>
      </c>
      <c r="E8" s="5" t="n">
        <v>246309</v>
      </c>
    </row>
    <row r="9" spans="1:5">
      <c r="A9" s="4" t="s">
        <v>495</v>
      </c>
    </row>
    <row r="10" spans="1:5">
      <c r="A10" s="3" t="s">
        <v>484</v>
      </c>
    </row>
    <row r="11" spans="1:5">
      <c r="A11" s="4" t="s">
        <v>493</v>
      </c>
      <c r="B11" s="5" t="n">
        <v>170886</v>
      </c>
      <c r="C11" s="5" t="n">
        <v>158125</v>
      </c>
      <c r="D11" s="5" t="n">
        <v>343620</v>
      </c>
      <c r="E11" s="5" t="n">
        <v>307688</v>
      </c>
    </row>
    <row r="12" spans="1:5">
      <c r="A12" s="4" t="s">
        <v>496</v>
      </c>
    </row>
    <row r="13" spans="1:5">
      <c r="A13" s="3" t="s">
        <v>484</v>
      </c>
    </row>
    <row r="14" spans="1:5">
      <c r="A14" s="4" t="s">
        <v>493</v>
      </c>
      <c r="B14" s="5" t="n">
        <v>79533</v>
      </c>
      <c r="C14" s="5" t="n">
        <v>65351</v>
      </c>
      <c r="D14" s="5" t="n">
        <v>155564</v>
      </c>
      <c r="E14" s="5" t="n">
        <v>128556</v>
      </c>
    </row>
    <row r="15" spans="1:5">
      <c r="A15" s="4" t="s">
        <v>497</v>
      </c>
    </row>
    <row r="16" spans="1:5">
      <c r="A16" s="3" t="s">
        <v>484</v>
      </c>
    </row>
    <row r="17" spans="1:5">
      <c r="A17" s="4" t="s">
        <v>493</v>
      </c>
      <c r="B17" s="7" t="n">
        <v>60843</v>
      </c>
      <c r="C17" s="7" t="n">
        <v>51801</v>
      </c>
      <c r="D17" s="7" t="n">
        <v>117826</v>
      </c>
      <c r="E17" s="7" t="n">
        <v>994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98</v>
      </c>
      <c r="B1" s="2" t="s">
        <v>64</v>
      </c>
      <c r="D1" s="2" t="s">
        <v>65</v>
      </c>
    </row>
    <row r="2" spans="1:5">
      <c r="B2" s="2" t="s">
        <v>23</v>
      </c>
      <c r="C2" s="2" t="s">
        <v>66</v>
      </c>
      <c r="D2" s="2" t="s">
        <v>23</v>
      </c>
      <c r="E2" s="2" t="s">
        <v>66</v>
      </c>
    </row>
    <row r="3" spans="1:5">
      <c r="A3" s="3" t="s">
        <v>484</v>
      </c>
    </row>
    <row r="4" spans="1:5">
      <c r="A4" s="4" t="s">
        <v>499</v>
      </c>
      <c r="B4" s="7" t="n">
        <v>665582</v>
      </c>
      <c r="C4" s="7" t="n">
        <v>605161</v>
      </c>
      <c r="D4" s="7" t="n">
        <v>1308756</v>
      </c>
      <c r="E4" s="7" t="n">
        <v>1185214</v>
      </c>
    </row>
    <row r="5" spans="1:5">
      <c r="A5" s="4" t="s">
        <v>500</v>
      </c>
      <c r="B5" s="5" t="n">
        <v>127376</v>
      </c>
      <c r="C5" s="5" t="n">
        <v>115712</v>
      </c>
      <c r="D5" s="5" t="n">
        <v>249012</v>
      </c>
      <c r="E5" s="5" t="n">
        <v>229705</v>
      </c>
    </row>
    <row r="6" spans="1:5">
      <c r="A6" s="4" t="s">
        <v>501</v>
      </c>
      <c r="B6" s="5" t="n">
        <v>221342</v>
      </c>
      <c r="C6" s="5" t="n">
        <v>159816</v>
      </c>
      <c r="D6" s="5" t="n">
        <v>419991</v>
      </c>
      <c r="E6" s="5" t="n">
        <v>282514</v>
      </c>
    </row>
    <row r="7" spans="1:5">
      <c r="A7" s="4" t="s">
        <v>495</v>
      </c>
    </row>
    <row r="8" spans="1:5">
      <c r="A8" s="3" t="s">
        <v>484</v>
      </c>
    </row>
    <row r="9" spans="1:5">
      <c r="A9" s="4" t="s">
        <v>499</v>
      </c>
      <c r="B9" s="5" t="n">
        <v>371447</v>
      </c>
      <c r="C9" s="5" t="n">
        <v>342256</v>
      </c>
      <c r="D9" s="5" t="n">
        <v>735416</v>
      </c>
      <c r="E9" s="5" t="n">
        <v>672289</v>
      </c>
    </row>
    <row r="10" spans="1:5">
      <c r="A10" s="4" t="s">
        <v>500</v>
      </c>
      <c r="B10" s="5" t="n">
        <v>69226</v>
      </c>
      <c r="C10" s="5" t="n">
        <v>62765</v>
      </c>
      <c r="D10" s="5" t="n">
        <v>135953</v>
      </c>
      <c r="E10" s="5" t="n">
        <v>122792</v>
      </c>
    </row>
    <row r="11" spans="1:5">
      <c r="A11" s="4" t="s">
        <v>501</v>
      </c>
      <c r="B11" s="5" t="n">
        <v>104400</v>
      </c>
      <c r="C11" s="5" t="n">
        <v>87707</v>
      </c>
      <c r="D11" s="5" t="n">
        <v>235655</v>
      </c>
      <c r="E11" s="5" t="n">
        <v>155222</v>
      </c>
    </row>
    <row r="12" spans="1:5">
      <c r="A12" s="4" t="s">
        <v>496</v>
      </c>
    </row>
    <row r="13" spans="1:5">
      <c r="A13" s="3" t="s">
        <v>484</v>
      </c>
    </row>
    <row r="14" spans="1:5">
      <c r="A14" s="4" t="s">
        <v>499</v>
      </c>
      <c r="B14" s="5" t="n">
        <v>173967</v>
      </c>
      <c r="C14" s="5" t="n">
        <v>157162</v>
      </c>
      <c r="D14" s="5" t="n">
        <v>338590</v>
      </c>
      <c r="E14" s="5" t="n">
        <v>308592</v>
      </c>
    </row>
    <row r="15" spans="1:5">
      <c r="A15" s="4" t="s">
        <v>500</v>
      </c>
      <c r="B15" s="5" t="n">
        <v>27633</v>
      </c>
      <c r="C15" s="5" t="n">
        <v>27709</v>
      </c>
      <c r="D15" s="5" t="n">
        <v>54140</v>
      </c>
      <c r="E15" s="5" t="n">
        <v>57421</v>
      </c>
    </row>
    <row r="16" spans="1:5">
      <c r="A16" s="4" t="s">
        <v>501</v>
      </c>
      <c r="B16" s="5" t="n">
        <v>56927</v>
      </c>
      <c r="C16" s="5" t="n">
        <v>27101</v>
      </c>
      <c r="D16" s="5" t="n">
        <v>84483</v>
      </c>
      <c r="E16" s="5" t="n">
        <v>42665</v>
      </c>
    </row>
    <row r="17" spans="1:5">
      <c r="A17" s="4" t="s">
        <v>497</v>
      </c>
    </row>
    <row r="18" spans="1:5">
      <c r="A18" s="3" t="s">
        <v>484</v>
      </c>
    </row>
    <row r="19" spans="1:5">
      <c r="A19" s="4" t="s">
        <v>499</v>
      </c>
      <c r="B19" s="5" t="n">
        <v>120168</v>
      </c>
      <c r="C19" s="5" t="n">
        <v>105743</v>
      </c>
      <c r="D19" s="5" t="n">
        <v>234750</v>
      </c>
      <c r="E19" s="5" t="n">
        <v>204333</v>
      </c>
    </row>
    <row r="20" spans="1:5">
      <c r="A20" s="4" t="s">
        <v>500</v>
      </c>
      <c r="B20" s="5" t="n">
        <v>30517</v>
      </c>
      <c r="C20" s="5" t="n">
        <v>25238</v>
      </c>
      <c r="D20" s="5" t="n">
        <v>58919</v>
      </c>
      <c r="E20" s="5" t="n">
        <v>49492</v>
      </c>
    </row>
    <row r="21" spans="1:5">
      <c r="A21" s="4" t="s">
        <v>501</v>
      </c>
      <c r="B21" s="7" t="n">
        <v>60015</v>
      </c>
      <c r="C21" s="7" t="n">
        <v>45008</v>
      </c>
      <c r="D21" s="7" t="n">
        <v>99853</v>
      </c>
      <c r="E21" s="7" t="n">
        <v>846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65</v>
      </c>
    </row>
    <row r="2" spans="1:3">
      <c r="B2" s="2" t="s">
        <v>23</v>
      </c>
      <c r="C2" s="2" t="s">
        <v>66</v>
      </c>
    </row>
    <row r="3" spans="1:3">
      <c r="A3" s="3" t="s">
        <v>484</v>
      </c>
    </row>
    <row r="4" spans="1:3">
      <c r="A4" s="4" t="s">
        <v>119</v>
      </c>
      <c r="B4" s="7" t="n">
        <v>10247</v>
      </c>
    </row>
    <row r="5" spans="1:3">
      <c r="A5" s="4" t="s">
        <v>503</v>
      </c>
      <c r="B5" s="5" t="n">
        <v>38282</v>
      </c>
      <c r="C5" s="7" t="n">
        <v>16791</v>
      </c>
    </row>
    <row r="6" spans="1:3">
      <c r="A6" s="4" t="s">
        <v>495</v>
      </c>
    </row>
    <row r="7" spans="1:3">
      <c r="A7" s="3" t="s">
        <v>484</v>
      </c>
    </row>
    <row r="8" spans="1:3">
      <c r="A8" s="4" t="s">
        <v>119</v>
      </c>
      <c r="B8" s="5" t="n">
        <v>10247</v>
      </c>
    </row>
    <row r="9" spans="1:3">
      <c r="A9" s="4" t="s">
        <v>503</v>
      </c>
      <c r="B9" s="7" t="n">
        <v>38282</v>
      </c>
    </row>
    <row r="10" spans="1:3">
      <c r="A10" s="4" t="s">
        <v>497</v>
      </c>
    </row>
    <row r="11" spans="1:3">
      <c r="A11" s="3" t="s">
        <v>484</v>
      </c>
    </row>
    <row r="12" spans="1:3">
      <c r="A12" s="4" t="s">
        <v>503</v>
      </c>
      <c r="C12" s="7" t="n">
        <v>167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04</v>
      </c>
      <c r="B1" s="2" t="s">
        <v>23</v>
      </c>
      <c r="C1" s="2" t="s">
        <v>24</v>
      </c>
    </row>
    <row r="2" spans="1:3">
      <c r="A2" s="3" t="s">
        <v>505</v>
      </c>
    </row>
    <row r="3" spans="1:3">
      <c r="A3" s="4" t="s">
        <v>506</v>
      </c>
      <c r="B3" s="7" t="n">
        <v>5184800</v>
      </c>
      <c r="C3" s="7" t="n">
        <v>4998270</v>
      </c>
    </row>
    <row r="4" spans="1:3">
      <c r="A4" s="4" t="s">
        <v>495</v>
      </c>
    </row>
    <row r="5" spans="1:3">
      <c r="A5" s="3" t="s">
        <v>505</v>
      </c>
    </row>
    <row r="6" spans="1:3">
      <c r="A6" s="4" t="s">
        <v>506</v>
      </c>
      <c r="B6" s="5" t="n">
        <v>3021032</v>
      </c>
      <c r="C6" s="5" t="n">
        <v>2874562</v>
      </c>
    </row>
    <row r="7" spans="1:3">
      <c r="A7" s="4" t="s">
        <v>496</v>
      </c>
    </row>
    <row r="8" spans="1:3">
      <c r="A8" s="3" t="s">
        <v>505</v>
      </c>
    </row>
    <row r="9" spans="1:3">
      <c r="A9" s="4" t="s">
        <v>506</v>
      </c>
      <c r="B9" s="5" t="n">
        <v>1134157</v>
      </c>
      <c r="C9" s="5" t="n">
        <v>1135319</v>
      </c>
    </row>
    <row r="10" spans="1:3">
      <c r="A10" s="4" t="s">
        <v>497</v>
      </c>
    </row>
    <row r="11" spans="1:3">
      <c r="A11" s="3" t="s">
        <v>505</v>
      </c>
    </row>
    <row r="12" spans="1:3">
      <c r="A12" s="4" t="s">
        <v>506</v>
      </c>
      <c r="B12" s="7" t="n">
        <v>1029611</v>
      </c>
      <c r="C12" s="7" t="n">
        <v>9883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64</v>
      </c>
      <c r="D1" s="2" t="s">
        <v>65</v>
      </c>
    </row>
    <row r="2" spans="1:5">
      <c r="B2" s="2" t="s">
        <v>23</v>
      </c>
      <c r="C2" s="2" t="s">
        <v>66</v>
      </c>
      <c r="D2" s="2" t="s">
        <v>23</v>
      </c>
      <c r="E2" s="2" t="s">
        <v>66</v>
      </c>
    </row>
    <row r="3" spans="1:5">
      <c r="A3" s="3" t="s">
        <v>508</v>
      </c>
    </row>
    <row r="4" spans="1:5">
      <c r="A4" s="4" t="s">
        <v>509</v>
      </c>
      <c r="B4" s="7" t="n">
        <v>665582</v>
      </c>
      <c r="C4" s="7" t="n">
        <v>605161</v>
      </c>
      <c r="D4" s="7" t="n">
        <v>1308756</v>
      </c>
      <c r="E4" s="7" t="n">
        <v>1185214</v>
      </c>
    </row>
    <row r="5" spans="1:5">
      <c r="A5" s="4" t="s">
        <v>510</v>
      </c>
    </row>
    <row r="6" spans="1:5">
      <c r="A6" s="3" t="s">
        <v>508</v>
      </c>
    </row>
    <row r="7" spans="1:5">
      <c r="A7" s="4" t="s">
        <v>509</v>
      </c>
      <c r="B7" s="5" t="n">
        <v>626691</v>
      </c>
      <c r="C7" s="5" t="n">
        <v>574158</v>
      </c>
      <c r="D7" s="5" t="n">
        <v>1236348</v>
      </c>
      <c r="E7" s="5" t="n">
        <v>1123861</v>
      </c>
    </row>
    <row r="8" spans="1:5">
      <c r="A8" s="4" t="s">
        <v>511</v>
      </c>
    </row>
    <row r="9" spans="1:5">
      <c r="A9" s="3" t="s">
        <v>508</v>
      </c>
    </row>
    <row r="10" spans="1:5">
      <c r="A10" s="4" t="s">
        <v>509</v>
      </c>
      <c r="B10" s="5" t="n">
        <v>496610</v>
      </c>
      <c r="C10" s="5" t="n">
        <v>452660</v>
      </c>
      <c r="D10" s="5" t="n">
        <v>978155</v>
      </c>
      <c r="E10" s="5" t="n">
        <v>887283</v>
      </c>
    </row>
    <row r="11" spans="1:5">
      <c r="A11" s="4" t="s">
        <v>512</v>
      </c>
    </row>
    <row r="12" spans="1:5">
      <c r="A12" s="3" t="s">
        <v>508</v>
      </c>
    </row>
    <row r="13" spans="1:5">
      <c r="A13" s="4" t="s">
        <v>509</v>
      </c>
      <c r="B13" s="5" t="n">
        <v>104661</v>
      </c>
      <c r="C13" s="5" t="n">
        <v>90969</v>
      </c>
      <c r="D13" s="5" t="n">
        <v>206319</v>
      </c>
      <c r="E13" s="5" t="n">
        <v>177995</v>
      </c>
    </row>
    <row r="14" spans="1:5">
      <c r="A14" s="4" t="s">
        <v>513</v>
      </c>
    </row>
    <row r="15" spans="1:5">
      <c r="A15" s="3" t="s">
        <v>508</v>
      </c>
    </row>
    <row r="16" spans="1:5">
      <c r="A16" s="4" t="s">
        <v>509</v>
      </c>
      <c r="B16" s="5" t="n">
        <v>23466</v>
      </c>
      <c r="C16" s="5" t="n">
        <v>27856</v>
      </c>
      <c r="D16" s="5" t="n">
        <v>47321</v>
      </c>
      <c r="E16" s="5" t="n">
        <v>53240</v>
      </c>
    </row>
    <row r="17" spans="1:5">
      <c r="A17" s="4" t="s">
        <v>514</v>
      </c>
    </row>
    <row r="18" spans="1:5">
      <c r="A18" s="3" t="s">
        <v>508</v>
      </c>
    </row>
    <row r="19" spans="1:5">
      <c r="A19" s="4" t="s">
        <v>509</v>
      </c>
      <c r="B19" s="5" t="n">
        <v>1954</v>
      </c>
      <c r="C19" s="5" t="n">
        <v>2673</v>
      </c>
      <c r="D19" s="5" t="n">
        <v>4553</v>
      </c>
      <c r="E19" s="5" t="n">
        <v>5343</v>
      </c>
    </row>
    <row r="20" spans="1:5">
      <c r="A20" s="4" t="s">
        <v>515</v>
      </c>
    </row>
    <row r="21" spans="1:5">
      <c r="A21" s="3" t="s">
        <v>508</v>
      </c>
    </row>
    <row r="22" spans="1:5">
      <c r="A22" s="4" t="s">
        <v>509</v>
      </c>
      <c r="B22" s="7" t="n">
        <v>38891</v>
      </c>
      <c r="C22" s="7" t="n">
        <v>31003</v>
      </c>
      <c r="D22" s="7" t="n">
        <v>72408</v>
      </c>
      <c r="E22" s="7" t="n">
        <v>613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s>
  <sheetData>
    <row r="1" spans="1:4">
      <c r="A1" s="1" t="s">
        <v>516</v>
      </c>
      <c r="B1" s="2" t="s">
        <v>517</v>
      </c>
      <c r="C1" s="2" t="s">
        <v>452</v>
      </c>
      <c r="D1" s="2" t="s">
        <v>454</v>
      </c>
    </row>
    <row r="2" spans="1:4">
      <c r="A2" s="3" t="s">
        <v>518</v>
      </c>
    </row>
    <row r="3" spans="1:4">
      <c r="A3" s="4" t="s">
        <v>457</v>
      </c>
      <c r="C3" s="8" t="n">
        <v>1.69</v>
      </c>
      <c r="D3" s="8" t="n">
        <v>1.69</v>
      </c>
    </row>
    <row r="4" spans="1:4">
      <c r="A4" s="4" t="s">
        <v>519</v>
      </c>
      <c r="C4" s="4" t="s">
        <v>462</v>
      </c>
      <c r="D4" s="4" t="s">
        <v>463</v>
      </c>
    </row>
    <row r="5" spans="1:4">
      <c r="A5" s="4" t="s">
        <v>458</v>
      </c>
      <c r="C5" s="4" t="s">
        <v>459</v>
      </c>
      <c r="D5" s="4" t="s">
        <v>460</v>
      </c>
    </row>
    <row r="6" spans="1:4">
      <c r="A6" s="4" t="s">
        <v>520</v>
      </c>
    </row>
    <row r="7" spans="1:4">
      <c r="A7" s="3" t="s">
        <v>518</v>
      </c>
    </row>
    <row r="8" spans="1:4">
      <c r="A8" s="4" t="s">
        <v>470</v>
      </c>
      <c r="B8" s="4" t="s">
        <v>521</v>
      </c>
    </row>
    <row r="9" spans="1:4">
      <c r="A9" s="4" t="s">
        <v>457</v>
      </c>
      <c r="B9" s="8" t="n">
        <v>1.69</v>
      </c>
    </row>
    <row r="10" spans="1:4">
      <c r="A10" s="4" t="s">
        <v>519</v>
      </c>
      <c r="B10" s="4" t="s">
        <v>522</v>
      </c>
    </row>
    <row r="11" spans="1:4">
      <c r="A11" s="4" t="s">
        <v>458</v>
      </c>
      <c r="B11" s="4" t="s">
        <v>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0</v>
      </c>
      <c r="B1" s="2" t="s">
        <v>65</v>
      </c>
    </row>
    <row r="2" spans="1:2">
      <c r="B2" s="2" t="s">
        <v>23</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65</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65</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65</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Condensed Consolidated Stateme5</vt:lpstr>
      <vt:lpstr>Basis of Presentation and Signi</vt:lpstr>
      <vt:lpstr>Earnings Per Share</vt:lpstr>
      <vt:lpstr>Acquisitions</vt:lpstr>
      <vt:lpstr>Derivatives and Hedging Activit</vt:lpstr>
      <vt:lpstr>Fair Value Measurements</vt:lpstr>
      <vt:lpstr>Leases</vt:lpstr>
      <vt:lpstr>Debt Facilities</vt:lpstr>
      <vt:lpstr>Commitments and Contingencies</vt:lpstr>
      <vt:lpstr>Stockholders' Equity</vt:lpstr>
      <vt:lpstr>Segment Information</vt:lpstr>
      <vt:lpstr>Subsequent Event</vt:lpstr>
      <vt:lpstr>Basis of Presentation and Sig17</vt:lpstr>
      <vt:lpstr>Earnings Per Share (Tables)</vt:lpstr>
      <vt:lpstr>Derivatives and Hedging Activ19</vt:lpstr>
      <vt:lpstr>Fair Value Measurements (Tables</vt:lpstr>
      <vt:lpstr>Leases (Tables)</vt:lpstr>
      <vt:lpstr>Debt Facilities (Tables)</vt:lpstr>
      <vt:lpstr>Stockholders' Equity (Tables)</vt:lpstr>
      <vt:lpstr>Segment Information (Tables)</vt:lpstr>
      <vt:lpstr>Basis of Presentation and Sig25</vt:lpstr>
      <vt:lpstr>Earnings Per Share - Computatio</vt:lpstr>
      <vt:lpstr>Earnings Per Share - Anti-dilut</vt:lpstr>
      <vt:lpstr>Earnings Per Share - Anti-dil28</vt:lpstr>
      <vt:lpstr>Acquisition - Additional Inform</vt:lpstr>
      <vt:lpstr>Derivatives and Hedging Activ30</vt:lpstr>
      <vt:lpstr>Derivatives and Hedging Activ31</vt:lpstr>
      <vt:lpstr>Derivatives and Hedging Activ32</vt:lpstr>
      <vt:lpstr>Derivatives and Hedging Activ33</vt:lpstr>
      <vt:lpstr>Fair Value Measurements - Finan</vt:lpstr>
      <vt:lpstr>Leases - Additional Information</vt:lpstr>
      <vt:lpstr>Leases - Summary of Capital Lea</vt:lpstr>
      <vt:lpstr>Debt Facilities - Summary of Lo</vt:lpstr>
      <vt:lpstr>Debt Facilities - Additional In</vt:lpstr>
      <vt:lpstr>Debt Facilities - Convertible D</vt:lpstr>
      <vt:lpstr>Debt Facilities - Convertible40</vt:lpstr>
      <vt:lpstr>Debt Facilities - Summary of Se</vt:lpstr>
      <vt:lpstr>Debt Facilities - Summary of 42</vt:lpstr>
      <vt:lpstr>Debt Facilities - Summary of Ma</vt:lpstr>
      <vt:lpstr>Debt Facilities - Fair Value of</vt:lpstr>
      <vt:lpstr>Debt Facilities - Interest Char</vt:lpstr>
      <vt:lpstr>Commitments and Contingencies -</vt:lpstr>
      <vt:lpstr>Stockholders' Equity - Componen</vt:lpstr>
      <vt:lpstr>Stockholders' Equity - Addition</vt:lpstr>
      <vt:lpstr>Stockholders' Equity - Stock-Ba</vt:lpstr>
      <vt:lpstr>Segment Information - Additiona</vt:lpstr>
      <vt:lpstr>Segment Information - Schedule </vt:lpstr>
      <vt:lpstr>Segment Information - Segment D</vt:lpstr>
      <vt:lpstr>Segment Information - Segment53</vt:lpstr>
      <vt:lpstr>Segment Information - Long-Live</vt:lpstr>
      <vt:lpstr>Segment Information - Revenue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48:08Z</dcterms:created>
  <dcterms:modified xmlns:dcterms="http://purl.org/dc/terms/" xmlns:xsi="http://www.w3.org/2001/XMLSchema-instance" xsi:type="dcterms:W3CDTF">2015-07-31T13:48:08Z</dcterms:modified>
  <dc:title xmlns:dc="http://purl.org/dc/elements/1.1/">Untitled</dc:title>
  <dc:description xmlns:dc="http://purl.org/dc/elements/1.1/"/>
  <dc:subject xmlns:dc="http://purl.org/dc/elements/1.1/"/>
  <cp:keywords/>
  <cp:category/>
</cp:coreProperties>
</file>